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and 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4. Revenues" sheetId="11" state="visible" r:id="rId11"/>
    <sheet xmlns:r="http://schemas.openxmlformats.org/officeDocument/2006/relationships" name="Distributorship Agreement" sheetId="12" state="visible" r:id="rId12"/>
    <sheet xmlns:r="http://schemas.openxmlformats.org/officeDocument/2006/relationships" name="Convertible Notes Payable" sheetId="13" state="visible" r:id="rId13"/>
    <sheet xmlns:r="http://schemas.openxmlformats.org/officeDocument/2006/relationships" name="7. Notes Payable" sheetId="14" state="visible" r:id="rId14"/>
    <sheet xmlns:r="http://schemas.openxmlformats.org/officeDocument/2006/relationships" name="8. Advances from Related Party" sheetId="15" state="visible" r:id="rId15"/>
    <sheet xmlns:r="http://schemas.openxmlformats.org/officeDocument/2006/relationships" name="9. Revenue Sharing Agreements" sheetId="16" state="visible" r:id="rId16"/>
    <sheet xmlns:r="http://schemas.openxmlformats.org/officeDocument/2006/relationships" name="10. Equity Transactions" sheetId="17" state="visible" r:id="rId17"/>
    <sheet xmlns:r="http://schemas.openxmlformats.org/officeDocument/2006/relationships" name="11. Operating Leases _ Right of" sheetId="18" state="visible" r:id="rId18"/>
    <sheet xmlns:r="http://schemas.openxmlformats.org/officeDocument/2006/relationships" name="12. Commitments and Contingenci" sheetId="19" state="visible" r:id="rId19"/>
    <sheet xmlns:r="http://schemas.openxmlformats.org/officeDocument/2006/relationships" name="13. Income Taxes" sheetId="20" state="visible" r:id="rId20"/>
    <sheet xmlns:r="http://schemas.openxmlformats.org/officeDocument/2006/relationships" name="14. Segment and Concentration I" sheetId="21" state="visible" r:id="rId21"/>
    <sheet xmlns:r="http://schemas.openxmlformats.org/officeDocument/2006/relationships" name="15. Subsequent Events" sheetId="22" state="visible" r:id="rId22"/>
    <sheet xmlns:r="http://schemas.openxmlformats.org/officeDocument/2006/relationships" name="Summary of Significant Accoun_2" sheetId="23" state="visible" r:id="rId23"/>
    <sheet xmlns:r="http://schemas.openxmlformats.org/officeDocument/2006/relationships" name="3. Summary of Significant Accou" sheetId="24" state="visible" r:id="rId24"/>
    <sheet xmlns:r="http://schemas.openxmlformats.org/officeDocument/2006/relationships" name="4. Revenues (Tables)" sheetId="25" state="visible" r:id="rId25"/>
    <sheet xmlns:r="http://schemas.openxmlformats.org/officeDocument/2006/relationships" name="11. Operating Leases _ Right _2" sheetId="26" state="visible" r:id="rId26"/>
    <sheet xmlns:r="http://schemas.openxmlformats.org/officeDocument/2006/relationships" name="14. Segment and Concentration_2" sheetId="27" state="visible" r:id="rId27"/>
    <sheet xmlns:r="http://schemas.openxmlformats.org/officeDocument/2006/relationships" name="1. Business and Organization (D" sheetId="28" state="visible" r:id="rId28"/>
    <sheet xmlns:r="http://schemas.openxmlformats.org/officeDocument/2006/relationships" name="2. Going Concern (Details Narra" sheetId="29" state="visible" r:id="rId29"/>
    <sheet xmlns:r="http://schemas.openxmlformats.org/officeDocument/2006/relationships" name="Summary of Significant Accoun_3" sheetId="30" state="visible" r:id="rId30"/>
    <sheet xmlns:r="http://schemas.openxmlformats.org/officeDocument/2006/relationships" name="3. Summary of Significant Acc_2" sheetId="31" state="visible" r:id="rId31"/>
    <sheet xmlns:r="http://schemas.openxmlformats.org/officeDocument/2006/relationships" name="Summary of Significant Accoun_4" sheetId="32" state="visible" r:id="rId32"/>
    <sheet xmlns:r="http://schemas.openxmlformats.org/officeDocument/2006/relationships" name="4. Revenues (Details)" sheetId="33" state="visible" r:id="rId33"/>
    <sheet xmlns:r="http://schemas.openxmlformats.org/officeDocument/2006/relationships" name="5. Notes Payable - Stockholders" sheetId="34" state="visible" r:id="rId34"/>
    <sheet xmlns:r="http://schemas.openxmlformats.org/officeDocument/2006/relationships" name="6. Convertible Notes Payable (D" sheetId="35" state="visible" r:id="rId35"/>
    <sheet xmlns:r="http://schemas.openxmlformats.org/officeDocument/2006/relationships" name="Advances from Related Party (De" sheetId="36" state="visible" r:id="rId36"/>
    <sheet xmlns:r="http://schemas.openxmlformats.org/officeDocument/2006/relationships" name="9. Revenue Sharing Agreements (" sheetId="37" state="visible" r:id="rId37"/>
    <sheet xmlns:r="http://schemas.openxmlformats.org/officeDocument/2006/relationships" name="9. Revenue Sharing Agreements_2" sheetId="38" state="visible" r:id="rId38"/>
    <sheet xmlns:r="http://schemas.openxmlformats.org/officeDocument/2006/relationships" name="10. Equity Transactions (Detail" sheetId="39" state="visible" r:id="rId39"/>
    <sheet xmlns:r="http://schemas.openxmlformats.org/officeDocument/2006/relationships" name="11. Operating Leases _ Right _3" sheetId="40" state="visible" r:id="rId40"/>
    <sheet xmlns:r="http://schemas.openxmlformats.org/officeDocument/2006/relationships" name="11. Operating Leases _ Future M" sheetId="41" state="visible" r:id="rId41"/>
    <sheet xmlns:r="http://schemas.openxmlformats.org/officeDocument/2006/relationships" name="11. Operating Leases _ Right _4" sheetId="42" state="visible" r:id="rId42"/>
    <sheet xmlns:r="http://schemas.openxmlformats.org/officeDocument/2006/relationships" name="12. Commitments and Contingen_2" sheetId="43" state="visible" r:id="rId43"/>
    <sheet xmlns:r="http://schemas.openxmlformats.org/officeDocument/2006/relationships" name="12. Commitments and Contingen_3" sheetId="44" state="visible" r:id="rId44"/>
    <sheet xmlns:r="http://schemas.openxmlformats.org/officeDocument/2006/relationships" name="13. Income Taxes (Details Narra" sheetId="45" state="visible" r:id="rId45"/>
    <sheet xmlns:r="http://schemas.openxmlformats.org/officeDocument/2006/relationships" name="14. Segment and Concentration_3" sheetId="46" state="visible" r:id="rId46"/>
    <sheet xmlns:r="http://schemas.openxmlformats.org/officeDocument/2006/relationships" name="14. Segment and Concentration_4" sheetId="47" state="visible" r:id="rId47"/>
    <sheet xmlns:r="http://schemas.openxmlformats.org/officeDocument/2006/relationships" name="15. Subsequent Events - 2020 Fi" sheetId="48" state="visible" r:id="rId48"/>
    <sheet xmlns:r="http://schemas.openxmlformats.org/officeDocument/2006/relationships" name="Uncategorized Items - wtnw-2019" sheetId="49" state="visible" r:id="rId49"/>
  </sheets>
  <definedNames/>
  <calcPr calcId="124519" fullCalcOnLoad="1"/>
</workbook>
</file>

<file path=xl/sharedStrings.xml><?xml version="1.0" encoding="utf-8"?>
<sst xmlns="http://schemas.openxmlformats.org/spreadsheetml/2006/main" uniqueCount="604">
  <si>
    <t>Cover - shares</t>
  </si>
  <si>
    <t>12 Months Ended</t>
  </si>
  <si>
    <t>Dec. 31, 2019</t>
  </si>
  <si>
    <t>May 27, 2020</t>
  </si>
  <si>
    <t>Cover [Abstract]</t>
  </si>
  <si>
    <t>Document Type</t>
  </si>
  <si>
    <t>10-K</t>
  </si>
  <si>
    <t>Amendment Flag</t>
  </si>
  <si>
    <t>false</t>
  </si>
  <si>
    <t>Document Period End Date</t>
  </si>
  <si>
    <t>Dec. 31,
		2019</t>
  </si>
  <si>
    <t>Document Fiscal Period Focus</t>
  </si>
  <si>
    <t>FY</t>
  </si>
  <si>
    <t>Document Fiscal Year Focus</t>
  </si>
  <si>
    <t>2019</t>
  </si>
  <si>
    <t>Current Fiscal Year End Date</t>
  </si>
  <si>
    <t>--12-31</t>
  </si>
  <si>
    <t>Entity Registrant Name</t>
  </si>
  <si>
    <t>Water Now, Inc.</t>
  </si>
  <si>
    <t>Entity Central Index Key</t>
  </si>
  <si>
    <t>000171390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Balance Sheets - USD ($)</t>
  </si>
  <si>
    <t>Dec. 31, 2018</t>
  </si>
  <si>
    <t>Current Assets</t>
  </si>
  <si>
    <t>Cash</t>
  </si>
  <si>
    <t>Accounts receivable, net</t>
  </si>
  <si>
    <t>Inventory</t>
  </si>
  <si>
    <t>Prepaid expenses</t>
  </si>
  <si>
    <t xml:space="preserve"> </t>
  </si>
  <si>
    <t>Total Currents Assets</t>
  </si>
  <si>
    <t>Plant and machinery – net</t>
  </si>
  <si>
    <t>Other Assets</t>
  </si>
  <si>
    <t>Operating lease right-of-use assets</t>
  </si>
  <si>
    <t>Distributorship agreement – net</t>
  </si>
  <si>
    <t>Security deposit</t>
  </si>
  <si>
    <t>Total Other Assets</t>
  </si>
  <si>
    <t>Total Assets</t>
  </si>
  <si>
    <t>Current Liabilities</t>
  </si>
  <si>
    <t>Accounts payable</t>
  </si>
  <si>
    <t>Accrued expenses</t>
  </si>
  <si>
    <t>Distributorship accrued expense</t>
  </si>
  <si>
    <t>Derivative liability</t>
  </si>
  <si>
    <t>Advances from related parties</t>
  </si>
  <si>
    <t>Current portion of operating lease liabilities</t>
  </si>
  <si>
    <t>Current portion of convertible notes payable, net of debt discounts</t>
  </si>
  <si>
    <t>Notes payable</t>
  </si>
  <si>
    <t>Total Current Liabilities</t>
  </si>
  <si>
    <t>Long-term convertible notes payable</t>
  </si>
  <si>
    <t>Operating lease liabilities</t>
  </si>
  <si>
    <t>Revenue sharing liabilities</t>
  </si>
  <si>
    <t>Total Liabilities</t>
  </si>
  <si>
    <t>Commitments and Contingencies (Note 12)</t>
  </si>
  <si>
    <t>Stockholders' Deficit</t>
  </si>
  <si>
    <t>Preferred stock – no par value, 10,000,000 shares authorized, zero issued and outstanding at December 31, 2019 and 2018</t>
  </si>
  <si>
    <t>Common stock - no par value, 90,000,000 shares authorized, 55,663,191 and 36,013,000 shares issued and 55,466,999 and 35,816,808 shares outstanding as of December 31, 2019 and 2018, respectively</t>
  </si>
  <si>
    <t>Additional paid-in capital</t>
  </si>
  <si>
    <t>Subscription receivable</t>
  </si>
  <si>
    <t>Treasury stock, at cost (100,000 and zero shares held as of December 31, 2019 and 2018, respectively)</t>
  </si>
  <si>
    <t>Accumulated deficit</t>
  </si>
  <si>
    <t>Total Stockholders' Deficit</t>
  </si>
  <si>
    <t>Total Liabilities and Stockholders' Deficit</t>
  </si>
  <si>
    <t>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Treasury Stock, shares held</t>
  </si>
  <si>
    <t>Statements of Operations - USD ($)</t>
  </si>
  <si>
    <t>Income Statement [Abstract]</t>
  </si>
  <si>
    <t>Revenues, net</t>
  </si>
  <si>
    <t>Cost of Goods Sold</t>
  </si>
  <si>
    <t>Gross Profit (Loss)</t>
  </si>
  <si>
    <t>Operating expenses</t>
  </si>
  <si>
    <t>Salaries and wages</t>
  </si>
  <si>
    <t>Professional fees</t>
  </si>
  <si>
    <t>Selling, general and administrative</t>
  </si>
  <si>
    <t>Gain on sale of assets</t>
  </si>
  <si>
    <t>Total operating expenses</t>
  </si>
  <si>
    <t>Loss from operations</t>
  </si>
  <si>
    <t>Other expense</t>
  </si>
  <si>
    <t>Interest expense</t>
  </si>
  <si>
    <t>Change in fair value of derivative liability</t>
  </si>
  <si>
    <t>Loss on extinguishment of debt</t>
  </si>
  <si>
    <t>Total other expense</t>
  </si>
  <si>
    <t>Loss before provision for income taxes</t>
  </si>
  <si>
    <t>Provision for income taxes</t>
  </si>
  <si>
    <t>Net Loss</t>
  </si>
  <si>
    <t>Loss per share</t>
  </si>
  <si>
    <t>basic and fully diluted</t>
  </si>
  <si>
    <t>Weighted-average number of shares of common stock</t>
  </si>
  <si>
    <t>Shareholders Equity - USD ($)</t>
  </si>
  <si>
    <t>Common Stock</t>
  </si>
  <si>
    <t>Additional Paid-In Capital</t>
  </si>
  <si>
    <t>Subscription Receivable [Member]</t>
  </si>
  <si>
    <t>Treasury Stock</t>
  </si>
  <si>
    <t>Retained Earnings / Accumulated Deficit</t>
  </si>
  <si>
    <t>Total</t>
  </si>
  <si>
    <t>Beginning Balance, Shares at Dec. 31, 2017</t>
  </si>
  <si>
    <t>Beginning Balance, Value at Dec. 31, 2017</t>
  </si>
  <si>
    <t>Common stock issuances for cash, Shares</t>
  </si>
  <si>
    <t>Common stock issuances for cash, Value</t>
  </si>
  <si>
    <t>Common stock issuances for debt issuance costs, Shares</t>
  </si>
  <si>
    <t>Common stock issuances for debt issuance costs, Value</t>
  </si>
  <si>
    <t>Common stock cancelled as payment for legal settlement, Shares</t>
  </si>
  <si>
    <t>Common stock cancelled as payment for legal settlement, Value</t>
  </si>
  <si>
    <t>Common stock issuances as payment for services compensation and distributorship agreement, Shares</t>
  </si>
  <si>
    <t>Common stock issuances as payment for services compensation and distributorship agreement, Value</t>
  </si>
  <si>
    <t>Beneficial debt conversion feature</t>
  </si>
  <si>
    <t>Shares subscribed for services, Shares</t>
  </si>
  <si>
    <t>Shares subscribed for services, Value</t>
  </si>
  <si>
    <t>Ending balance, shares at Dec. 31, 2018</t>
  </si>
  <si>
    <t>Ending balance, value at Dec. 31, 2018</t>
  </si>
  <si>
    <t>Common stock issuances as payment for services and compensation, Shares</t>
  </si>
  <si>
    <t>Common stock issuances as payment for services and compensation, Value</t>
  </si>
  <si>
    <t>Common stock issued for payment of leasehold improvements, Shares</t>
  </si>
  <si>
    <t>Common stock issued for payment of leasehold improvements, Value</t>
  </si>
  <si>
    <t>Reduction derivative liability from conversion/redemption</t>
  </si>
  <si>
    <t>Shares issued in settlement claim, Shares</t>
  </si>
  <si>
    <t>Shares issued in settlement claim, Value</t>
  </si>
  <si>
    <t>Shares repurchased in settlement claim</t>
  </si>
  <si>
    <t>Shares issued for debt issuance costs, Shares</t>
  </si>
  <si>
    <t>Shares issued for debt issuance costs, Value</t>
  </si>
  <si>
    <t>Ending balance, shares at Dec. 31, 2019</t>
  </si>
  <si>
    <t>Ending balance, value at Dec. 31, 2019</t>
  </si>
  <si>
    <t>Statements of Cash Flows - USD ($)</t>
  </si>
  <si>
    <t>Cash flows from operating activities:</t>
  </si>
  <si>
    <t>Net loss</t>
  </si>
  <si>
    <t>Adjustments to reconcile net loss to net cash used in operating activities:</t>
  </si>
  <si>
    <t>Common stock issued as payment for services and employees’ compensation</t>
  </si>
  <si>
    <t>Depreciation and amortization</t>
  </si>
  <si>
    <t>Provision for bad debt expense</t>
  </si>
  <si>
    <t>Lease expense</t>
  </si>
  <si>
    <t>Amortization of discounts</t>
  </si>
  <si>
    <t>Derivative expense at issuance</t>
  </si>
  <si>
    <t>Amortization of interest for the revenue sharing agreements</t>
  </si>
  <si>
    <t>Prepay fee for convertible debt</t>
  </si>
  <si>
    <t>Changes in operating working capital items:</t>
  </si>
  <si>
    <t>Accounts receivable</t>
  </si>
  <si>
    <t>Net cash used in operating activities</t>
  </si>
  <si>
    <t>Cash flows from investing activities:</t>
  </si>
  <si>
    <t>Purchases of property and equipment</t>
  </si>
  <si>
    <t>Proceeds from sale of assets</t>
  </si>
  <si>
    <t>Payment for distributorship agreement</t>
  </si>
  <si>
    <t>Net cash used in investing activities</t>
  </si>
  <si>
    <t>Cash flows from financing activities:</t>
  </si>
  <si>
    <t>Outstanding checks in excess of bank balance</t>
  </si>
  <si>
    <t>Cash advances from related parties</t>
  </si>
  <si>
    <t>Cash repayments from related parties</t>
  </si>
  <si>
    <t>Borrowings on notes payable</t>
  </si>
  <si>
    <t>Payments on notes payable</t>
  </si>
  <si>
    <t>Borrowings on convertible notes payable</t>
  </si>
  <si>
    <t>Payments on convertible notes payable</t>
  </si>
  <si>
    <t>Borrowings on revenue sharing liabilities</t>
  </si>
  <si>
    <t>Issuances of common stock</t>
  </si>
  <si>
    <t>Repurchase of common stock</t>
  </si>
  <si>
    <t>Net cash provided by financing activities</t>
  </si>
  <si>
    <t>Net increase in cash</t>
  </si>
  <si>
    <t>Cash at beginning of year</t>
  </si>
  <si>
    <t>Cash at end of year</t>
  </si>
  <si>
    <t>Supplemental Disclosure of Interest and Income Taxes Paid:</t>
  </si>
  <si>
    <t>Interest paid during the year</t>
  </si>
  <si>
    <t>Income taxes paid during the year</t>
  </si>
  <si>
    <t>Non-cash disclosures:</t>
  </si>
  <si>
    <t>Conversion of stockholder notes to 200,000 common shares</t>
  </si>
  <si>
    <t>Issuance of common stock for debt issuance costs</t>
  </si>
  <si>
    <t>Issuance of common stock for distributorship agreement</t>
  </si>
  <si>
    <t>Reclass of derivative upon settlement</t>
  </si>
  <si>
    <t>Right-of-use asset – day one recognition</t>
  </si>
  <si>
    <t>Deemed dividend</t>
  </si>
  <si>
    <t>Issuance of common stock for payment of leasehold improvements</t>
  </si>
  <si>
    <t>Statements of Cash Flows (Parenthetical) - shares</t>
  </si>
  <si>
    <t>Statement of Cash Flows [Abstract]</t>
  </si>
  <si>
    <t>Conversion on convertable notes</t>
  </si>
  <si>
    <t>Business and Organization</t>
  </si>
  <si>
    <t>Accounting Policies [Abstract]</t>
  </si>
  <si>
    <t>1. Business and Organization</t>
  </si>
  <si>
    <t>1. Business and Organization Water Now, Inc. was incorporated in Texas on
February 10, 2016. The founding shareholder received 25,929,500 shares of common stock of the Company upon formation. The Company
has filed an application for a patent for the design of its water purification technology with the United States Patent and Trademark
Office. On September 27, 2016, the Company
consummated a transaction whereby VCAB One Corporation, a Texas corporation (“VCAB”), merged with and into the Company.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the
Company issued an aggregate of 900,000 shares of common stock (the “Plan Shares”) to the Claim Holders as full settlement
and satisfaction of their respective claims. As provided in the bankruptcy plan, the Plan Shares were issued pursuant to Section
1145 of the United States Bankruptcy Code. As a result of the merger, the separate corporate existence of VCAB was terminated.
The Company entered into the merger in order to increase its shareholder base in order to, among other things, assist in satisfying
the listing standards of a National securities exchange. The Company recorded total restructuring expenses of $615,000, including
$165,000 of consulting fees in cash and $450,000 for the issuance of the Plan Shares for settlement of claims held by the Claim
Holders. On October 23, 2018, the Company formed a wholly
owned subsidiary, Hydraspin USA, Inc. (“Hydraspin”). Using the HydroCyclone technology developed by African Horizon
Technologies, and exclusively licensed in the United States to Water Now, HydraSpin provides a highly efficient method for separating crude
oil from waste water produced in the oil extraction process. The operations of Hydraspin are included in the accompanying consolidated
financial statements from the date of its inception. The Company has also developed a flameless
heating technology that allows it to manufacture an electronically powered portable heating platform. The platform uses no combustion
or electronic heating elements. By avoiding traditional heating elements, the product is ideal for facilities that generate vapors
or dust, such as paint and body shops, furniture manufacturers, fuel depots and grain elevators. The Company’s product line
of heaters will also allow for the efficient heating of large spaces such as warehouses and garages.</t>
  </si>
  <si>
    <t>Going Concern</t>
  </si>
  <si>
    <t>Organization, Consolidation and Presentation of Financial Statements [Abstract]</t>
  </si>
  <si>
    <t>2. Going Concern</t>
  </si>
  <si>
    <t>2. Going Concern At December 31, 2019, the Company had $66,042
in cash and had a net working capital deficit of approximately $4,751,000. The Company, which generated net losses of approximately
$10,074,000 and $4,370,000 for the years ended December 31, 2019 and 2018, respectively, may not have sufficient cash to fund its
current and future operations. There is no assurance that future operations will result in profitability. No assurance can be given
that management will be successful in its efforts to raise additional capital from present or future shareholders. The failure
to raise additional capital needed to achieve its business plans will have a material adverse effect on the Company’s financial
position, results of operations, and ability to continue as a going concern.</t>
  </si>
  <si>
    <t>Summary of Significant Accounting Policies and Recent Accounting Pronouncements</t>
  </si>
  <si>
    <t>3. Summary of Significant Accounting Policies and Recent Accounting Pronouncements</t>
  </si>
  <si>
    <t>3. Summary of Significant
Accounting Policies and Recent Accounting Pronouncements Basis of Accounting The accounts are maintained and the
consolidated financial statements have been prepared using the accrual basis of accounting in accordance with accounting principles
generally accepted in the United States of America (“U.S. GAAP”). Principles of Consolidation The consolidated financial statements
include the accounts of the Company and its wholly-owned subsidiary. Intercompany accounts and transactions have been eliminated
in consolidation. Use of Accounting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 Cash and Cash Equivalents Cash and cash equivalents consist primarily
of deposit accounts with original maturities of three months or less. Accounts Receivable Accounts receivable are stated at the amount
the Company expects to collect. The Company recognizes allowances for doubtful accounts when, based on management judgment, circumstances
indicate that accounts receivable will not be collected. The Company estimated its allowance for doubtful accounts of $68,000
and $0 at December 31, 2019 and 2018, respectively. Inventory Inventory includes manufacturing parts and
finished goods for the Company’s water purification equipment. Finished goods and raw materials inventory was $238,295 and
$279,554, respectively, as of December 31, 2019. Finished goods and raw materials inventory was $303,644 and $203,201, respectively,
as of December 31, 2018. Inventories are carried at the lower of cost (on a first-in, first-out (“FIFO”) basis), or
net realizable value. Plant and Machinery Plant and machinery are stated at cost less
accumulated depreciation and depreciated on a straight-line basis over the estimated useful lives of the assets. Such lives vary
from 4 to 7 years. Expenditures for major renewals and betterments that extend the useful lives of property
and equipment are capitalized. Repair and maintenance costs are expensed as incurred. Depreciation expense totaled approximately
$81,000 and $28,000 for the years ended December 31, 2019 and 2018, respectively. Accumulated depreciation totaled approximately
$91,000 and $34,000 as of December 31, 2019 and 2018, respectively. Revenue Recognition In May 2014, the FASB issued Accounting Standards
Update (“ASU”) No. 2014-09, Revenue from Contracts with Customers The Company recognizes revenue and related
costs from the sale of its products at the time the products are shipped to the customer. Provisions for returns are
established in the same period the related product sales are recorded. Water purification products that have been
sold are not subject to returns unless the product is deemed defective. Credits or refunds are recognized when they are probable
and reasonably estimated. The Company’s management reduces revenue to account for estimates of the Company’s credits
and refund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 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for the period from January 1, 2018 through August 13, 2018
based on prices paid by unrelated third-parties for the purchases of its common stock prior to its stock being actively traded,
which amounted to $0.50 per share. Subsequent to the active trading date of the Company’s stock price on August 14, 2018
through December 31, 2019, the Company estimated these awards based on share price on date of grant of the award. The components of stock-based compensation
related to stock awards in the Company’s Consolidated Statements of Operations for the years ended December 31, 2019 and
2018 are as follows:
Years Ended December 31,
2019 2018
Stock-based compensation expense
Research and development expenses $ — $ 558,250
General and administrative expenses 473,250 875,350
Total stock-based compensation expense $ 473,250 $ 1,433,600 Research and Development Costs The Company expenses research and development
costs as incurred in accordance with ASC 730 “ Research and Development 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2019 and 2018. The Derivative liabilities are Level 3 fair
value measurements. The following is a summary of activity of Level
3 liabilities during the year ended December 31, 2019:
Derivative liability balance at December 31, 2018 $ —
Additions to derivative liability for new debt 3,079,511
Reclass to equity upon conversion/cancellation (2,519,462 )
Change in fair value (51,726 )
Balance at December 31, 2019 $ 508,323 At December 31, 2019, the fair value of the
derivative liabilities of convertible notes was estimated using the following weighted-average inputs: the price of the Company’s
common stock of $0.08, a risk-free interest rate of 1.55%, and expected volatility of the Company’s common stock of 252.50%,
and the various estimated reset exercise prices weighted by probability. Financial Instruments The Company’s financial instruments include
cash and cash equivalents, receivables, payables, and debt and are accounted for under the provisions of ASC Topic 825, “ Financial
Instruments” 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the same as our segment categoriz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The Company has not impaired any assets as of December 31, 2019. Recently Issued Accounting Pronouncements Leases Leases Stock Compensation -- Compensation—Stock Compensation (Topic 718): Improvements to Nonemployee Share-Based Payment
Accounting. Statement of Cash Flows the statement of cash flows. ASU No. 2016-15
is effective for fiscal years, and interim periods within those fiscal years, beginning after December 15, 2017. The implementation
of this new standard did not have a material impact on the Company’s accompanying consolidated financial statements. In August 2018, the FASB issued ASU No. 2018-13,
Fair Value Measurement (Topic 820): Disclosure Framework—Changes to the Disclosure Requirements for Fair Value Measurement</t>
  </si>
  <si>
    <t>4. Revenues</t>
  </si>
  <si>
    <t xml:space="preserve">4. Revenues The Company’s revenues are generated
from the sales of water purification products and the sales of hydrocarbons derived from the deployment and operation of Company
owned oil recovery systems. The Company obtains purchase orders from its water purification customers for the sale of its products
which sets forth the general terms and conditions including line item pricing and payment terms (generally due upon receipt). The
Company recognizes revenue when its customers obtain control over the assets (generally when the title passes upon shipment) and
it is probable that the Company will collect substantially all the amounts due. Individual promised goods are the Company’s
only performance obligation. The Company earns revenue each month that the
oil recovery systems are in place and operating. The Company generally receives 50% of the proceeds of the sales of oil recovered
using its systems. Water purification products that have been
sold are not subject to returns unless the product is deemed defective. Credits or refunds are recognized when they are probable
and reasonably estimated. The Company’s management reduces revenue to account for estimates of the Company’s credits
and refunds. The Company included shipping and handling
fees in net revenues. Shipping and handling costs are associated with outbound freight after control over a product has transferred
to a customer. These costs are accounted for as a fulfillment cost and are included in cost of goods sold. Revenues, as disaggregated by revenue type
and reportable segment (see Note 12), are shown below.
Years Ended December 31,
2019 2018
Revenues
Water purification products $ 206,919 $ 168,730
Oil recovery systems 27,003 —
Total revenues $ 233,922 $ 168,730 </t>
  </si>
  <si>
    <t>Distributorship Agreement</t>
  </si>
  <si>
    <t>5. Distributorship Agreement</t>
  </si>
  <si>
    <t>5. Distributorship Agreement On October 31, 2018, the Company entered
into an Exclusive Sales Distribution Agreement (the “Agreement”) with African Horizon Technologies (Pty) Ltd (“AHT”)
whereby the Company will be AHT’s exclusive distributor of the Hydraspin Hydro Cyclone technology in the United States of
America. The Company paid AHT $500,000 in cash and issued AHT 500,000 shares valued at $250,000 based on the closing price of the
Company’s shares of $0.50 on the date of the Agreement. In addition, the Company will issue AHT 500,000 shares at the earlier
of 24 months from the commencement date of the Agreement or the sale of 50 units to the Company. The Company will also pay AHT
a royalty of 2% of total net profits generated by the Company from the sale of oil generated using the Hydraspin units. The term
of the Agreement is for five years with an automatic renewal term of five years unless terminated earlier. The Company recorded
the value of the Agreement of $1,000,000 as an other asset and is amortizing the asset to expense over the life of the Agreement
of five years. As of December 31, 2019, the 500,000 shares remaining to be issued are recorded as distributorship accrued expense
in the amount of $250,000 and are required to be issued prior to October 31, 2020. Amortization expense amounted to $200,000 and
$33,333 for the years ended December 31, 2019 and 2018, respectively.</t>
  </si>
  <si>
    <t>Convertible Notes Payable</t>
  </si>
  <si>
    <t>Common Stock shares issued</t>
  </si>
  <si>
    <t>6. Convertible Notes Payable</t>
  </si>
  <si>
    <t>6. Convertible Notes Payable The Company borrowed $68,000 from a lender
on September 4, 2018. The note bears interest at 8% and matures on September 4,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is note was paid in full on January 3, 2019 and the Company recorded
a gain on extinguishment of this debt of $19,114. The Company has no further obligations with respect to this loan. The Company borrowed $200,000 from a lender
on September 17, 2018. The note does not bear interest and matures September 17, 2021, at which time the entire amount of principal
is due and payable. The note is unsecured. The outstanding principal amount is convertible by the holder into shares of the Company’s
common stock at any time prior to the maturity date at a price per share equal to $0.75 per share if before 180 days after the
issuance date, or if 180 days after the issuance date, the lesser of $0.75 per share or seventy percent of the second lowest trading
price of the Company’s common stock for the twenty trading days prior to the conversion date. In addition, the Company granted
60,000 shares of the Company’s common stock valued at $53,400 based on the Company’s share price on the date of the
note agreement, paid $34,400 as a discount for interest on the note, and paid $5,000 for debt issuance costs. The Company paid
$142,000 of principal and prepayment penalties of $58,000 recorded as interest expense. The lender converted $58,000 of principal
into 332,500 shares of the Company’s common stock. The Company has no further obligations with respect to this loan. The Company borrowed $100,000 from a shareholder
on August 30, 2018. The note bears interest at 10% and is payable in one lump sum on March 4,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is note was converted into 200,000 shares of the Company’s common stock on March 28, 2019. The Company
has no further obligations with respect to this loan. The Company borrowed $42,500 from a lender
on October 15, 2018. The note bears interest at 8% and is payable in one lump sum on October 15,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March 26, 2019 and the Company recorded a loss on extinguishment of this debt of $17,841. The Company
has no further obligations with respect to this loan. The Company borrowed $86,500 from a lender
on January 2, 2019. The note bears interest at 8% and is payable in one lump sum on January 2,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July 8, 2019 and the Company
recorded a loss on extinguishment of this debt of $32,592. The Company has no further obligations with respect to this loan. The Company borrowed $102,500 from a lender
on February 14, 2019. The note bears interest at 8% and is payable in one lump sum on February 1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August 20, 2019 and the Company recorded a gain on extinguishment of this debt of $38,143. The Company
has no further obligations with respect to this loan. The Company borrowed $100,000 from a lender
on February 20, 2019. The note bears interest at 10%, and is payable in one lump sum on February 20, 2020, at which time the entire
amount of principal and accrued interest is due and payable. The note is unsecured. The outstanding principal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64,490, based on weighted probabilities of assumptions
used in the Black Scholes pricing model. The key valuation assumptions used consist, in part, of the price of the Company’s
common stock of $0.23, a risk-free interest rate of 2.00% and expected volatility of the Company’s common stock of 178.56%,
and the various estimated reset exercise prices weighted by probability. This resulted in the calculated fair value of the debt
discount being greater than the face amount of the debt, and the excess amount of $69,490 was immediately expensed as financing
costs. In addition, the Company paid $5,000 for debt issuance costs. The Company paid $85,000 of principal, prepayment penalties
and accrued interest totaling $45,000 recorded as interest expense, and recorded a loss on extinguishment of this debt of $42,629.
The lender also converted $15,748 of principal and interest into 159,070 shares of the Company’s common stock. The Company
has no further obligations with respect to this loan. The Company borrowed $560,000 from a lender
on February 21, 2019. The note bears interest at 12% and is payable in one lump sum on August 21,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185,397, based on weighted
probabilities of assumptions used in the Black Scholes pricing model. The key valuation assumptions used consist, in part, of the
price of the Company’s common stock of $0.18, a risk-free interest rate of 1.88% and expected volatility of the Company’s
common stock of 213.76%, and the various estimated reset exercise prices weighted by probability. In addition, the Company granted
the lender 450,000 shares of the Company’s common stock, paid $56,000 as a discount on the note, and paid $4,000 for debt
issuance costs. The shares granted must be returned if the note is fully repaid and satisfied prior to 180 days after the issuance
date. The Company recorded the value of the shares at $400,455, based on the Company’s share price on the date of the note
agreement, as interest expense. During 2019, in several separate conversions, the holder converted approximately $320,000 of principal
and interest into 8,111,259 shares of common stock of the Company. As a result of the conversions the derivative liability related
to the debenture was remeasured immediately prior to the conversions with an overall decrease in the fair value of $101,000 recognized,
with the fair value of the derivative liability related to the converted portion of $535,000 being reclassified to equity. The
key valuation assumptions used consist, in part, of the price of the Company’s common stock on the dates of conversion, of
$0.07 to $0.23, a risk-free interest rate of 1.54% to 1.88%, and expected volatility of the Company’s common stock, of 213.76%
to 255.40%, and the various estimated reset exercise prices weighted by probability. The principal balance at December 31, 2019
is $298,428. The note is currently in default as of December 31, 2019. The Company borrowed $42,500 from a lender
on March 11, 2019. The note bears interest at 8% and is payable in one lump sum on March 11,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September 9, 2019 and the Company recorded a loss on extinguishment of this debt of $16,689.
The Company has no further obligations with respect to this loan. The Company borrowed $150,000 from a
lender on March 18, 2019. The note bears interest at 12% and is payable in one lump sum on September 18,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433,000, based on weighted probabilities of assumptions used in the Black Scholes pricing model.
The key valuation assumptions used consist, in part, of the price of the Company’s common stock of $0.28, a risk-free
interest rate of 1.87% and expected volatility of the Company’s common stock of 167.00%, and the various estimated
reset exercise prices weighted by probability. During 2019, the holder converted $54,350 of principal and interest into
1,000,000 shares of common stock of the Company. As a result of the conversions the derivative liability related to the
debenture was remeasured immediately prior to the conversion with an overall decrease in the fair value of $203,000
recognized, with the fair value of the derivative liability related to the converted portion, of $99,000 being reclassified
to equity. The key valuation assumptions used consist, in part, of the price of the Company’s common stock on the date
of conversion, of $0.06 to $0.19; a risk-free interest rate of 1.65% to 1.88% and expected volatility of the Company’s
common stock, of 213.76% to 226.8%, and the various estimated reset exercise prices weighted by probability. In addition, the
Company granted 115,384 shares of the Company’s common stock and paid $15,000 as a discount on the note. The shares
granted must be returned if the note is fully repaid and satisfied prior to 180 days after the issuance date. The Company
recorded the value of the shares at $91,153, based on the Company’s share price on the date of the note agreement, as
interest expense. This note was paid in full on October 28, 2019. The Company has no further obligations with respect to this
loan. The Company borrowed $45,000 from a lender
on November 6, 2018. The note bears interest at 8% and is payable in one lump sum on November 6,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In addition, the Company paid $2,500 for debt issuance costs.
This note was paid in full on April 5, 2019 and the Company recorded a loss on extinguishment of this debt of $15,870. The Company
has no further obligations with respect to this loan. The Company borrowed $82,500 from a shareholder
on October 11, 2018. The note bears interest at 8% and is payable in one lump sum on April 11,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In addition, the Company paid $13,500 for debt issuance costs. This note was paid in full on April 12, 2019 and
the Company recorded additional interest expense of $38,940. The Company has no further obligations with respect to this loan. The Company borrowed $100,000 from a
lender on December 13, 2018. The note bears interest at 10%, and is payable in one lump sum on December 13, 2019, at which
time the entire amount of principal and accrued interest is due and payable. The note is unsecured. The outstanding principal
and interest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50,000, based on weighted probabilities of assumptions used in the Black Scholes pricing model. The
key valuation assumptions used consist, in part, of the price of the Company’s common stock of $0.29, a risk-free
interest rate of 2.40% and expected volatility of the Company’s common stock of 156.33%, and the various estimated
reset exercise prices weighted by probability. During June and July 2019, in two separate conversions, the holder converted
$36,000 of principal and interest into 256,740 shares of common stock of the Company. As a result of the conversions the
derivative liability related to the debenture was remeasured immediately prior to the conversions with an overall decrease in
the fair value of $32,000 recognized, with the fair value of the derivative liability related to the converted portion, of
$117,000 being reclassified to equity. The key valuation assumptions used consist, in part, of the price of the
Company’s common stock on the dates of conversion, of $0.22 to $0.37; a risk-free interest rate of 2.00% and expected
volatility of the Company’s common stock, of 146.06%, and the various estimated reset exercise prices weighted by
probability. In addition, the Company paid $5,000 for debt issuance costs. The Company paid the remaining $65,745 of
principal and prepayment penalties of $29,255 recorded as interest expense. The Company has no further obligations with
respect to this loan. The Company borrowed $77,000 from a lender
on October 12, 2018. The note allows borrowing up to $231,000, bears interest at 12%, and is payable in one lump sum on October
12,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twenty trading days prior to the conversion date. If at any time while this note is outstanding, the conversion price is equal
to or lower than $0.50, then an additional fifteen percent discount shall be factored into the conversion price until the note
is no longer outstanding. The Company borrowed $175,000 from a lender on April 9, 2019. The note bears interest at 12%, and is
payable in one lump sum on January 9,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the lowest trading price of the Company’s common stock for the twenty-five trading days prior to the note issuance date,
and the variable conversion price equal to fifty-five percent of the lowest trading price of the Company’s common stock
for the twenty-five trading days prior to the conversion date. If at any time while this note is outstanding a 3 rd The Company borrowed $80,000 from a lender
on December 17, 2018. The note bears interest at 10%, and is payable in one lump sum on December 17, 2019, at which time the entire
amount of principal and accrued interest is due and payable. The note is unsecured. The outstanding principal and interest amount
is convertible by the holder into shares of the Company’s common stock prior to the maturity date at a price per share equal
to sixty-five percent of the lowest trading price of the Company’s common stock for the fifteen trading days prior to the
conversion date. The conversion feature meets the definition of a derivative and therefore requires bifurcation and is accounted
for as a derivative liability. The Company estimated
the aggregate fair value of the conversion feature derivatives embedded in the debenture at the date the debt becomes convertible
at $160,000, based on weighted probabilities of assumptions used in the Black Scholes pricing model. The key valuation assumptions
used consist, in part, of the price of the Company’s common stock of $0.39, a risk-free interest rate of 2.40% and expected
volatility of the Company’s common stock of 156.33%, and the various estimated reset exercise prices weighted by probability.
From June through August 2019, in several separate conversions, the holder converted $84,000 of principal and interest into 696,503
shares of common stock of the Company. As a result of the conversions the derivative liability related to the debenture was remeasured
immediately prior to the conversions with an overall decrease in the fair value of $59,000 recognized, with the fair value of the
derivative liability related to the converted portion, of $101,000 being reclassified to equity. The key valuation assumptions
used consist, in part, of the price of the Company’s common stock on the dates of conversion, of $0.19 to $0.35, a risk-free
interest rate of 2.00% and expected volatility of the Company’s common stock of 145.37% to 156.33%, and the various estimated
reset exercise prices weighted by probability. In addition, the Company paid $4,000 for debt issuance costs. The Company has no
further obligations with respect to this loan. The Company borrowed $175,000 from a lender
on April 9, 2019. The note bears interest at 12%, and is payable in one lump sum on January 9,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the lowest trading price of the Company’s common stock for the twenty-five
trading days prior to the note issuance date, and the variable conversion price equal to fifty-five percent of the lowest trading
price of the Company’s common stock for the twenty-five trading days prior to the conversion date. If at any time while this
note is outstanding a 3 rd The Company borrowed $102,500 from a lender
on April 10, 2019. The note bears interest at 8% and is payable in one lump sum on April 10,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is note was paid in full on October 10, 2019 and the Company
recorded additional interest related to prepayment penalties of $41,274. The Company has no further obligations with respect to
this loan. The Company borrowed $400,000 from five lenders
on May 20, 2019. The notes bear interest at 10% and are payable in one lump sum on May 20, 2020, at which time the entire amount
of principal and accrued interest is due and payable. The notes are unsecured. The outstanding principal and interest amount is
convertible by the holders into shares of the Company’s common stock at any time after the closing price of the Company’s
common stock exceeds $0.75 for 10 consecutive trading days at a price equal to $0.50 per share. There was no value assigned to
the beneficial conversion feature on the issuance date of the notes due to the Company’s common stock price being less than
$0.75 per share. The principal balance at December 31, 2019 is $400,000. The Company borrowed $88,500 from a lender
on July 8, 2019. The note bears interest at 8% and is payable in one lump sum on July 8,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is note was paid in full on November 19, 2019 and the Company recorded additional interest related to prepayment penalties
of $34,432. The Company has no further obligations with respect to this loan. The Company borrowed $103,000 from a lender
on July 24, 2019. The note bears interest at 10% and is payable in one lump sum on July 2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1) $0.22 and (2) sixty-five percent of the lowest trading price of the Company’s
common stock for the twenty trading days prior to the conversion date. In addition, the Company paid $15,315 for debt issuance
costs. The principal balance at December 31, 2019 is $103,000. The note is currently in default as of December 31, 2019. The Company borrowed $100,000 from two lenders
on July 26, 2019. The notes bear interest at 10% and are payable in one lump sum on July 26, 2020, at which time the entire amount
of principal and accrued interest is due and payable. The notes are unsecured. The outstanding principal and interest amount is
convertible by the holders into shares of the Company’s common stock at any time after the closing price of the Company’s
common stock exceeds $0.75 for 10 consecutive trading days at a price equal to $0.50 per share. There was no value assigned to
the beneficial conversion feature on the issuance date of the notes due to the Company’s common stock price being less than
$0.75 per share. The principal balance at December 31, 2019 is $100,000. The Company borrowed $175,000 from a lender
on August 26, 2019. The note bears interest at 12% and is payable in one lump sum on February 26,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In addition, the Company granted the lender 625,000 shares of the
Company’s common stock, paid $17,500 as a discount on the note, and paid $3,000 for debt issuance costs. The shares granted
must be returned if the note is fully repaid and satisfied prior to 180 days after the issuance date. The Company recorded the
value of the shares at $81,250, based on the Company’s share price on the date of the note agreement, as debt issuance costs.
The principal balance at December 31, 2019 is $175,000. The note is currently in default as of December 31, 2019. The Company borrowed $295,000 from a lender
on September 4, 2019. The note does not bear interest and matures September 4, 2020, at which time the entire amount of principal
is due and payable. The note is unsecured. The outstanding principal amount is convertible by the holder into shares of the Company’s
common stock at any time after the closing price of the Company’s common stock exceeds $0.75 for 10 consecutive trading days
at a price equal to $0.50 per share. There was no value assigned to the beneficial conversion feature on the issuance date of the
notes due to the Company’s common stock price being less than $0.75 per share. The principal balance at December 31, 2019
is $295,000. The Company paid $45,000 as a discount for interest on the note. The Company borrowed $262,500 from a
lender on September 10, 2019. The note bears interest at 10%, and is payable in one lump sum on September 10, 2020, at which
time the entire amount of principal and accrued interest is due and payable. The note is unsecured. The outstanding principal
and interest amount is convertible by the holder into shares of the Company’s common stock beginning on the sixth month
anniversary of the note and prior to the maturity date at a price per share equal to sixty percent of the lowest trading
price of the Company’s common stock for the fifteen trading days prior to the conversion date. The principal balance at
December 31, 2019 is $262,500. The Company paid $12,500 as a discount for interest on the note. The Company borrowed $150,000 from a lender
on November 22, 2019. The note bears interest at 10%, and is payable in one lump sum on November 22, 2020, at which time the entire
amount of principal and accrued interest is due and payable. The note is unsecured. The outstanding principal and interest amount
is convertible by the holder into shares of the Company’s common stock beginning on the sixth month anniversary of the note
and prior to the maturity date at a price per share equal to sixty percent of the lowest trading price of the Company’s
common stock for the fifteen trading days prior to the conversion date. The principal balance at December 31, 2019 is $150,000.
The Company paid $7,500 as a discount for interest on the note. The Company borrowed $250,000 from a lender
on December 6, 2019. The note bears interest at 12% and is payable in one lump sum on June 6,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In addition, the Company paid $25,000 as a discount on the note and paid
$3,500 for debt issuance costs. The principal balance at December 31, 2019 is $250,000. The note is currently in default as of
December 31, 2019. The Company borrowed $187,500 from
three shareholders on June 18, 2018. The notes bear interest at 10% and are payable in one lump sum on June 18, 2019, at which
time the entire amount of principal and accrued interest is due and payable. The notes are unsecured. The outstanding principal
and interest amount is convertible by the holders into shares of the Company’s common stock at any time prior to the maturity
date at a price per share equal to fifty percent of the average closing price of the Company’s common stock for the ten trading
days prior to the conversion date. The principal balance at December 31, 2019 and 2018 is $62,500. The Company’s
chief executive officer has guaranteed the shareholder notes. The note is currently in default as of December 31, 2019. On February
5, 2020, an extension of the maturity and additional principal was borrowed from this shareholder. See Footnote 15. Subsequent
Events. The Company borrowed $120,000 from a shareholder
on August 27, 2018. The note bears interest at 8% and is payable in one lump sum on February 27,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December 31, 2019 and 2018 is $120,000. The value of the embedded
beneficial conversion feature on the note payable was estimated to be $88,800. For the year ended December 31, 2019
and 2018, the Company recorded $29,600 and $59,200 of interest expense related to the value of the embedded beneficial conversion
feature, respectively. The note is currently in default as of December 31, 2019. The Company borrowed $50,000 from a shareholder
on September 13, 2018. The note bears interest at 10% and is payable in one lump sum on March 13,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principal balance at December 31, 2019 and 2018 is $50,000. The value of the embedded
beneficial conversion feature on the note payable was estimated to be $42,000. For the year ended December 31, 2019
and 2018, the Company recorded $17,500 and $24,500 of interest expense related to the value of the embedded beneficial conver</t>
  </si>
  <si>
    <t>7. Notes Payable</t>
  </si>
  <si>
    <t>Debt Disclosure [Abstract]</t>
  </si>
  <si>
    <t>7. Notes Payable The Company borrowed $112,000 from
a shareholder on November 2, 2017. The note bore interest at 12% and was payable monthly interest-only through April 30, 2018,
at which time the entire amount of principal and any accrued interest was due and payable. The note was collateralized by all equipment
owned by the Company and was guaranteed by the Company’s President. The note was repaid on December 17, 2018. During 2019 the Company entered into
several short-term loans with lenders. Total principal borrowed during 2019 was $1,384,000, of which $880,000 was repaid. The remaining
$504,000 of principal was repaid or extended as of April 23, 2020. The notes are generally unsecured.</t>
  </si>
  <si>
    <t>8. Advances from Related Party</t>
  </si>
  <si>
    <t>Related Party Transactions [Abstract]</t>
  </si>
  <si>
    <t>8. Advances from Related Party The Company has received non-interest
bearing advances without a specified maturity date from two stockholders of the Company. The Company owed approximately $4,000
and $302,000, respectively, at December 31, 2019 and 2018 to the stockholders.</t>
  </si>
  <si>
    <t>9. Revenue Sharing Agreements</t>
  </si>
  <si>
    <t>9. Revenue Sharing Agreements The Company borrowed $50,000 from a
lender on November 29, 2018, whereby the proceeds were used to purchase a certain HydraSpin unit in exchange for the lender
to receive five percent of the revenues net of costs generated from the HydraSpin unit. On March 3, 2019, the Company
cancelled this original agreement and entered into a new agreement whereby the lender is to receive fifty percent of the
revenues net of costs and has guaranteed that the lender would receive $150,000 in net revenues by March 3, 2021, or the
Company would pay the lender the difference between the $150,000 and the purchase price of $50,000 on or before March 31,
2021. On August 19, 2019, the Company cancelled the March 3, 2019 agreement and entered into a new agreement to borrow an
additional $230,000, whereby the proceeds will be used to purchase a certain HydraSpin unit in exchange for the lender to
receive fifty percent of the revenues net of costs generated from the HydraSpin unit. The Company has guaranteed that the
lender would receive $495,000 in net revenues by November 4, 2021, or the Company would pay the lender the difference between
the $495,000 and the purchase price of $330,000 on or before November 30, 2021. For the years ended December 31, 2019 and
2018, the Company recorded $32,000 and $0, respectively,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264,000 from a lender
on December 13, 2018, whereby the proceeds were used to purchase certain HydraSpin units. On February 27, 2019, the Company
cancelled this original agreement and entered into a new agreement to borrow an additional $66,000, whereby the proceeds were used
to purchase a certain HydraSpin unit in exchange for the lender to receive fifty percent of the revenues net of costs generated
from the HydraSpin unit. The Company has guaranteed that the lender would receive $495,000 in net revenues by March 3, 2021, or
the Company would pay the lender the difference between the $495,000 and the purchase price of $330,000 on or before March 31,
2021. For the years ended December 31, 2019 and 2018, the Company recorded $63,000 and $6,000, respectively,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660,000 from a lender
on January 2,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2, 2021, or the Company would pay the lender the difference between the $990,000 and the purchase
price of $660,000 on or before January 15, 2021. For the year ended December 31, 2019, the Company recorded $165,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60,000 from a
lender on January 16, 2019, whereby $330,000 of the proceeds were used and $330,000 of the proceeds are to be used to
purchase certain HydraSpin units in exchange for the lender to receive fifty percent of the revenues net of costs generated
from the HydraSpin units. The Company has guaranteed that the lender would receive $990,000 in net revenues by January 15,
2021, or the Company would pay the lender the difference between the $990,000 and the purchase price of $660,000 on or before
January 17, 2021. For the year ended December 31, 2019, the Company recorded $158,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30,000 from a
lender on January 30, 2019, whereby the proceeds are to b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year ended December 31, 2019, the Company recorded $76,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January 30, 2019, whereby the proceeds are to b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year ended December 31, 2019, the Company recorded $76,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April 1, 2019, whereby the proceeds are to be used to purchase a certain HydraSpin unit in exchange for the lender
to receive fifty percent of the revenues net of costs generated from the HydraSpin unit. The Company has guaranteed that the
lender would receive $495,000 in net revenues by April 8, 2021, or the Company would pay the lender the difference between
the $495,000 and the purchase price of $330,000 on or before April 30, 2021. For the year ended December 31, 2019, the
Company recorded $59,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0,000 from a
lender on June 25, 2019, whereby the proceeds are to be used to purchase a certain HydraSpin unit in exchange for the lender
to receive fifty percent of the revenues net of costs generated from the HydraSpin unit. The Company has guaranteed that the
lender would receive $90,000 in net revenues by June 25, 2021, or the Company would pay the lender the difference between the
$90,000 and the purchase price of $60,000 on or before July 25, 2021. On August 15, 2019, the Company borrowed an additional
$70,000 from the lender. During 2019 the lender requested the agreement be terminated and $130,000 be returned to the lender.
$70,000 was paid to the lender on November 5, 2019, with $60,000 remaining to be paid as of December 31, 2019. For the year
ended December 31, 2019, the Company recorded $208 of interest expense related to the value of the revenue sharing
liability. The Company borrowed $330,000 from a
lender on October 28, 2019, whereby the proceeds are to be used to purchase a certain HydraSpin unit in exchange for the
lender to receive fifty percent of the revenues net of costs generated from the HydraSpin unit. The Company has guaranteed
that the lender would receive $495,000 in net revenues by December 28, 2021, or the Company would pay the lender the
difference between the $495,000 and the purchase price of $330,000 on or before January 29, 2022. For the year ended December
31, 2019, the Company recorded $12,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50,000 from a
lender on October 28, 2019, whereby the proceeds are to be used to purchase a certain HydraSpin unit in exchange for the
lender to receive fifty percent of the revenues net of costs generated from the HydraSpin unit. The Company has guaranteed
that the lender would receive $525,000 in net revenues by December 28, 2021, or the Company would pay the lender the
difference between the $525,000 and the purchase price of $350,000 on or before January 29, 2022. For the year ended December
31, 2019, the Company recorded $13,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50,000 from a
lender on November 4, 2019, whereby the proceeds are to be used to purchase a certain HydraSpin unit in exchange for the
lender to receive fifty percent of the revenues net of costs generated from the HydraSpin unit. The Company has guaranteed
that the lender would receive $525,000 in net revenues by January 4, 2022, or the Company would pay the lender the difference
between the $525,000 and the purchase price of $350,000 on or before February 5, 2022. For the year ended December 31, 2019,
the Company recorded $13,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50,000 from a
lender on November 12, 2019, whereby the proceeds are to be used to purchase a certain HydraSpin unit in exchange for the
lender to receive fifty percent of the revenues net of costs generated from the HydraSpin unit. The Company has guaranteed
that the lender would receive $525,000 in net revenues by January 12, 2022, or the Company would pay the lender the
difference between the $525,000 and the purchase price of $350,000 on or before February 12, 2022. For the year ended
December 31, 2019, the Company recorded $10,0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As of May 25, 2020, the company is
obligated to purchase seven HydraSpin units with an aggregate cost of approximately $2 million awaiting shipment from Africa
to the Company and there is approximately $1 million included in accounts payable for unpaid amounts on other units. No
payment has been made on these units.</t>
  </si>
  <si>
    <t>10. Equity Transactions</t>
  </si>
  <si>
    <t>10. Equity Transactions For the year ended December 31, 2018,
the Company issued 2,941,000 shares to investors for cash, with total proceeds of $1,470,500. For the year ended December 31, 2019,
the Company issued 1,180,000 shares to investors for cash, with total proceeds of $299,387. For the year ended December 31,
2018, the Company issued 3,740,000 shares to employees, consultants and AHT. The value of these shares was $1,683,600. For
the year ended December 31, 2019, the Company issued 2,300,000 shares to employees and consultants. The value of these shares
was $473,250. For the year ended December 31, 2019, the Company issued 1,300,000 shares valued at $100,000 for the payment of
leasehold improvements. See Note 6 regarding shares issued
for debt issuance costs, upon conversion of outstanding convertible debentures, and shares issued as part of a settlement claim. See Note 12 regarding share transactions
from settlement agreements.</t>
  </si>
  <si>
    <t>11. Operating Leases – Right of Use Assets</t>
  </si>
  <si>
    <t>Leases [Abstract]</t>
  </si>
  <si>
    <t>11. Operating Leases - Right of Use Assets</t>
  </si>
  <si>
    <t xml:space="preserve">11. Operating Leases – Right
of Use Assets On September 11, 2017, the Company signed a
lease agreement with Peleton Properties LLC which commenced on October 15, 2017. Under the terms of the lease agreement, the Company
is required to pay all real estate taxes, insurance premiums, common area maintenance, operating expenses, and roof and structural
maintenance expenses. The lease is for a term of 36.5 months ending on October 30, 2020 and requires monthly base rent payments
ranging from $7,376 to $7,825 per month. The Company did not record a deferred rent adjustment to straight line rent expense due
to the adjustment being immaterial. On December 28, 2018, the Company signed a
lease agreement with TCRG Opportunity XVII, L.L.C. to lease approximately 59,000 square feet of office and warehouse space. Under
the terms of the lease agreement, the Company is required to pay all real estate taxes, insurance premiums, common area maintenance,
and other operating expenses. The lease commences on April 1, 2019 and is for a term of 50 months ending on May 31, 2023. The lease
agreement provides for monthly base rent payments ranging from $19,118 to $20,589 per month. Below is a summary of the Company’s right
of use assets and liabilities as of December 31, 2019:
Right-of-use assets $ 753,432
Lease liability obligations, current $ 247,070
Lease liability obligations, less current portion 520,137
Total lease liability obligations $ 767,207
Weighted-average remaining lease term 3.3 years
Weighted-average discount rate 10 % During the year ended December 31, 2019, the
Company recognized approximately $244,000 in operating lease costs and are included in selling, general and administrative
expenses in the consolidated statement of operations. During the year ended December 31, 2019, operating cash flows from operating
leases was approximately $225,000. Approximate future minimum lease payments for
the Company’s right of use assets over the remaining lease periods as of December 31, 2019, are as follows:
Year ending December 31,
2020 $ 312,000
2021 240,000
2022 246,000
2023 103,000
Total minimum payments $ 901,000 </t>
  </si>
  <si>
    <t>12. Commitments and Contingencies</t>
  </si>
  <si>
    <t>Commitments and Contingencies Disclosure [Abstract]</t>
  </si>
  <si>
    <t>12. Commitments and Contingencies
Contractual Commitments Effective
as of May 1, 2016, the Company entered into a three-year employment agreement with the Company’s President. The agreement
calls for monthly payments of $7,000 per month through April 2017 and $15,000 per month thereafter. The employment agreement also
provided for the grant of 500,000 shares of common stock, which were fully vested on January 1, 2017. The Company expensed $250,000
for these shares during the period ended December 31, 2016 in accordance with ASC 718. The employment agreement provides for an
additional grant of 500,000 shares of common stock subject to satisfactory employment through December 2017. These shares were
issued in September 2017. The Company expensed $250,000 for these shares during the year ended December 31, 2017 in accordance
with ASC 718. In 2018, the Company issued 1,000,000 shares valued at $500,000 in accordance with ASC 718. On April 9, 2020 the
Company entered into a definitive Employment Agreement with Mr. King. The current agreement provides for a term expiring on March
31, 2023.. For the period commencing on April 9, 2020 and ending March 31, 2021, the employment agreement provides for an annual
base salary of $240,000 and the issuance of 2,000,000 shares of the Company’s restricted common stock, no par value, to Mr.
King; provided, however, that the issuance of such shares to Mr. King is contingent upon the issuance not being in contravention
of any prior existing understanding, agreement or other arrangement of the Company. As of the date of this report, the 2,000,000
shares have not been issued to Mr. King. For the period commencing on April 1, 2021 and ending March 31, 2023, the employment agreement
provides for an annual base salary of either (i) $240,000, or (ii) two and 50/100 percent (2.50%) of the gross revenues of Water
Now during the fiscal year ending December of the prior year, whichever amount is greater. If, during the Term of Employment, Mr. King’s employment is
terminated by reason of King’s death, disability or by the Company without cause, Water Now shall pay, or cause to be paid,
to King (or King’s heirs, beneficiaries, or representatives, as applicable) in a lump sum in cash, within 30 days after the
date of termination, the sum of (i) $240,000.00; and (ii) any benefits to which King (or his designated beneficiary or legal representative,
as applicable) is entitled or has become vested (or becomes entitled or vested as a result of termination) under the terms of all
employee benefit and compensation plans, agreements and arrangements in which King is a participant as of the date of termination. The Company has entered into a two-year
accounting consulting services agreement with a financial consultant effective September 8, 2016 whereby the Company shall pay
to the consultant 75,000 shares of common stock per each completed six months of satisfactory service. The Consultant received
150,000 shares during the year ended December 31, 2018, and the Company expensed $75,000 for these shares. This consulting agreement was
extended for two years on September 3, 2019. The Company shall pay to the consultant 75,000 shares of common stock per each
completed six months of satisfactory service. The Consultant received 150,000 shares during the year ended December 31, 2019,
and the Company expensed $41,000 for these shares based on the stock price at the date of grant. We may become involved in, or have
been involved in, arbitrations or various other legal proceedings that arise from the normal course of our business. We cannot
predict the timing or outcome of these claims and other proceedings. The ultimate outcome of any litigation is uncertain, and either
unfavorable or favorable outcomes could have a material negative impact on our results of operations, balance sheets and cash flows
due to defense costs, and divert management resources. Currently, except as set forth below, we are not involved in any arbitration
and/or other legal proceeding that could have a material effect on our business, financial condition, results of operations and
cash flow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 Litigation On May 30, 2018, the Company reached
an amicable resolution by way of a settlement agreement and release (the “Settlement Agreement”) with Cloudburst Solutions,
LLC (“CS”) with respect to the Manufacturing and Licensing Agreement entered into on July 1, 2016 (“Agreement”).
Neither party admitted liability and each agreed to finally and forever, settle and compromise all disputes and matters of controversy
between them. CS has agreed to dismiss the lawsuit
filed, fully release, acquit, and forever discharge the Company and David King from any claims related to the Agreement, render
the Agreement null and void in all respects, and to cancel 1,250,000 shares held by CS in the Company’s stock. The Company
has agreed to fully release, acquit, and forever discharge CS from any claims related to the Agreement and has agreed that the
Agreement is null and void and neither party owes any duties or obligations thereunder. The Company has agreed to pay CS $700,000.00
in four installments. The first payment of $150,000 was paid on June 20, 2018. The second payment of $150,000 was paid to CS within
30 days of the first payment. The third payment of $150,000 was paid to CS within 30 days of the second payment. The final payment
of $250,000 was to be paid to CS within 30 days of the third payment, of which $75,000 was paid in October 2018 and $25,000 was
paid in December 2018. On December 5, 2018, the parties entered
into a Second Mutual Release and Settlement Agreement, whereby the Company agreed to pay CS $180,000 with the first payment of
$60,000 to be paid on or before December 7, 2018, the second payment of $60,000 to be paid on or before January 7, 2019, and the
final payment of $60,000 to be paid on or before February 7, 2019. Also, the Company will pay to CS an additional amount of $5,000
to be paid on or before February 7, 2019 as reimbursement for CS’s legal fees. The Company has made all required payments
under this agreement. On November 15, 2019, the Company
reached an amicable resolution of any and all obligations owed by it to Crown Bridge Partners, LLC (“CBP”) with
respect to that certain securities purchase agreement and outstanding convertible note with CBP. The Company issued 1,502,389
shares valued at $394,468 and made a payment of $120,000 to CBP on November 15, 2019, thereby fulfilling any and all
obligations to CBP. The Company estimated the incremental fair value of the shares issued using a Black-Scholes option pricing model and recorded
a deemed dividend of $394,468 for the year ended December 31, 2019. The significant assumptions used in the Black Scholes
calculations were as follows: risk free rate – 2.3%, volatility – 155% to 168%, expected term – 4.17 years
to 4.77 years. On November 15, 2019, the Company
reached an amicable resolution of any and all obligations owed by it to Auctus Funds, LLC (“AF”) with respect to
the Securities Purchase Agreement dated April 9, 2019 and the related Convertible Promissory Note dated April 9, 2019. The
Company agreed to pay AF $270,000 in three installments. The first payment of $50,000 was paid on November 15, 2019. The
second payment of $100,000 was paid to AF on November 22, 2019. The final payment of $120,000 was paid to AF on November 29,
2019, thereby fulfilling any and all obligations to AF. On November 21, 2019, the Company entered
into a settlement agreement with Clint Johnson whereby the Company will purchase 100,000 shares held by Clint Johnson for $10,000.
The Company originally filed a lawsuit against Clint Johnson on May 20, 2019 asserting claims for breach of contract, statutory
fraud, and common law fraud inducement.</t>
  </si>
  <si>
    <t>13. Income Taxes</t>
  </si>
  <si>
    <t>Income Tax Disclosure [Abstract]</t>
  </si>
  <si>
    <t xml:space="preserve">13.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9 and 2018 annual effective tax rate is estimated to be 0% for the U.S. federal and state statutory
tax rates because the Company is in a net operating loss position. The Company reviews tax uncertainties in light of changing facts
and circumstances and adjust them accordingly. As of December 31, 2019 and 2018, there was no tax contingencies recorded. Deferred income taxes reflect the net
tax effects of temporary differences between the carrying amounts of assets and liabilities recognized for financial reporting,
and the amounts recognized for income tax purposes. The Company had a net operating loss
carry-forward for federal and state tax purposes of approximately $13,508,000 at December 31, 2019,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December 31, 2019 and 2018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1,510,000 and $918,000
for the years ended December 31, 2019 and 2018, respectively. </t>
  </si>
  <si>
    <t>14. Segment and Concentration Information</t>
  </si>
  <si>
    <t xml:space="preserve">14. Segment and Concentration Information Segments The Company sells water purification products
and operates oil recovery systems. The Company has identified such reportable segments based on management responsibility and the
nature of the Company’s products, services, and costs. To date, the Company primarily sells its water purification products
internationally and operates its oil recovery systems in the United States. The Company measures segment profit (loss) as income
(loss) from operations. Segment assets are those assets controlled by each reportable segment. Below is the financial information related to the Company’s
segments:
For the year ended
December 31,
2019 2018
Revenues
Water purification products $ 206,919 $ 168,730
Oil recovery systems 27,003 —
$ 233,922 $ 168,730
Loss from operations
Water purification products $ 1,308,383 $ 2,877,514
Oil recovery systems 1,542,250 —
General corporate 1,820,948 1,156,901
$ 4,671,581 $ 4,034,415
Capital expenditures
Water purification products $ 92,158 $ —
Oil recovery systems 1,572,626 —
General corporate 226,938 —
$ 1,891,722 $ —
December 31,
2019 2018
Total assets
Water purification products $ 749,536 $ 612,498
Oil recovery systems 2,576,758 1,244,814
General corporate 1,088,812 63,956
$ 4,415,106 $ 1,921,268
General corporate expenses include corporate
salaries, health insurance and social security taxes for officers and corporate employees, corporate insurance, legal and accounting
fees, and other corporate costs such as transfer agent and travel costs. Management considers these to be non-allocable costs for
segment purposes. Concentrations During 2019, the Company made sales to three
companies representing 34%, 20% and 32%, repectively, of total revenues. During 2018, the Company made as sale to one company representing
88% of total revenues.
2019 2018
Revenue Accounts Receivable Revenue Accounts Receivable
Customer A 50 % 100 % 100 % —
Customer B 29 %
Customer C 11 % </t>
  </si>
  <si>
    <t>15. Subsequent Events</t>
  </si>
  <si>
    <t>Subsequent Events [Abstract]</t>
  </si>
  <si>
    <t>15. Subsequent Events 2020 Financing The Company borrowed $50,000 from
a lender on January 14, 2020. The note bears interest at 18% and is payable in one lump sum on June 14, 2020,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Company borrowed $37,500 from
a lender on February 5, 2020. The note is an extension of the existing Amended and Restated Secured Convertible Promissory Note
dated June 18, 2019. The total principal due under the note is $100,000. The note bears interest at 18% and is payable in one lump
sum on May 5, 2020. In the event 50% or more of the principal balance is paid prior to May 5, 2020 and the note is not in default,
then the maturity date is extended to August 5, 2020. The Company borrowed $175,000 from a lender
on March 4, 2020. The note bears interest at 12% and is payable in one lump sum on September 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In addition, the Company paid $17,500 as a discount on the note and paid $3,500 for debt issuance costs. Paycheck Protection Program Loan On April 20, 2020, the Company obtained
a Paycheck Protection Program (PPP) loan from a commercial bank in the amount of $290,400. The loan is unsecured, bears interest
at 1.0% interest and is payable beginning November 20, 2020 in 18 equal installments. Interest accrues during the deferment period.
The loan is subject to potential forgiveness in part or total, depending on the amount of certain costs incurred by the Company
over an 8-week period after the loan’s disbursement date, including payroll costs, payment of interest on a covered obligation,
rent and utilities. Common Share Issuances Subsequent to December 31,
2019, the Company has issued the following common shares: - 385,000 shares to employees - 16,894,369 shares for
conversion of principal and interest on convertible debt - 1,000,000 shares as
collateral to a lender, to be returned upon payment of the debt - 3,000,000 shares being held
by the Company and to be cancelled</t>
  </si>
  <si>
    <t>Summary of Significant Accounting Policies and Recent Accounting Pronouncements (Policies)</t>
  </si>
  <si>
    <t>Basis of Accounting</t>
  </si>
  <si>
    <t>Basis of Accounting The accounts are maintained and the
consolidated financial statements have been prepared using the accrual basis of accounting in accordance with accounting principles
generally accepted in the United States of America (“U.S. GAAP”).</t>
  </si>
  <si>
    <t>Principles of Consolidation</t>
  </si>
  <si>
    <t>Principles of Consolidation The consolidated financial statements
include the accounts of the Company and its wholly-owned subsidiary. Intercompany accounts and transactions have been eliminated
in consolidation.</t>
  </si>
  <si>
    <t>Use of Accounting Estimates</t>
  </si>
  <si>
    <t>Use of Accounting Estimates The preparation of consolidated financial
statements in conformity with U.S. GAAP requires management to make estimates and assumptions that affect certain reported amounts
in the consolidated financial statements and accompanying notes. Estimates and assumptions are based on historical experience,
forecasted future events, and various other assumptions that we believe to be reasonable under the circumstances. Estimates and
assumptions may vary under different circumstances and conditions. We evaluate our estimates and assumptions on an ongoing basis.
We believe the accounting policies below are critical in the portrayal of our financial condition and results of operations.</t>
  </si>
  <si>
    <t>Cash and Cash Equivalents</t>
  </si>
  <si>
    <t>Cash and Cash Equivalents Cash and cash equivalents consist primarily
of deposit accounts with original maturities of three months or less.</t>
  </si>
  <si>
    <t>Accounts Receivable</t>
  </si>
  <si>
    <t>Accounts Receivable Accounts receivable are stated at the amount
the Company expects to collect. The Company recognizes allowances for doubtful accounts when, based on management judgment, circumstances
indicate that accounts receivable will not be collected. The Company estimated its allowance for doubtful accounts of $178,800
and $0 at December 31, 2019 and 2018, respectively.</t>
  </si>
  <si>
    <t>Inventory Inventory includes manufacturing parts and
finished goods for the Company’s water purification equipment. Finished goods and raw materials inventory was $238,295 and
$279,554, respectively, as of December 31, 2019. Finished goods and raw materials inventory was $303,644 and $203,201, respectively,
as of December 31, 2018. Inventories are carried at the lower of cost (on a first-in, first-out (“FIFO”) basis), or
net realizable value.</t>
  </si>
  <si>
    <t>Plant and Machinery</t>
  </si>
  <si>
    <t>Plant and Machinery Plant and machinery are stated at cost less
accumulated depreciation and depreciated on a straight-line basis over the estimated useful lives of the assets. Such lives vary
from 4 to 7 years. Expenditures for major renewals and betterments that extend the useful lives of property
and equipment are capitalized. Repair and maintenance costs are expensed as incurred. Depreciation expense totaled approximately
$81,000 and $28,000 for the years ended December 31, 2019 and 2018, respectively. Accumulated depreciation totaled approximately
$91,000 and $34,000 as of December 31, 2019 and 2018, respectively.</t>
  </si>
  <si>
    <t>Revenue Recognition</t>
  </si>
  <si>
    <t>Revenue Recognition In May 2014, the FASB issued Accounting Standards
Update (“ASU”) No. 2014-09, Revenue from Contracts with Customers The Company recognizes revenue and related
costs from the sale of its products at the time the products are shipped to the customer. Provisions for returns are
established in the same period the related product sales are recorded. Water purification products that have been
sold are not subject to returns unless the product is deemed defective. Credits or refunds are recognized when they are probable
and reasonably estimated. The Company’s management reduces revenue to account for estimates of the Company’s credits
and refund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t>
  </si>
  <si>
    <t>Stock-Based Expenses</t>
  </si>
  <si>
    <t xml:space="preserve">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for the period from January 1, 2018 through August 13, 2018
based on prices paid by unrelated third-parties for the purchases of its common stock prior to its stock being actively traded,
which amounted to $0.50 per share. Subsequent to the active trading date of the Company’s stock price on August 14, 2018
through December 31, 2019, the Company estimated these awards based on share price on date of grant of the award. The components of stock-based compensation
related to stock awards in the Company’s Consolidated Statements of Operations for the years ended December 31, 2019 and
2018 are as follows:
Years Ended December 31,
2019 2018
Stock-based compensation expense
Research and development expenses $ — $ 558,250
General and administrative expenses 473,250 875,350
Total stock-based compensation expense $ 473,250 $ 1,433,600 </t>
  </si>
  <si>
    <t>Research and Development Costs</t>
  </si>
  <si>
    <t>Research and Development Costs The Company expenses research and development
costs as incurred in accordance with ASC 730 “ Research and Development</t>
  </si>
  <si>
    <t>Earnings (Loss) Per Share</t>
  </si>
  <si>
    <t>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t>
  </si>
  <si>
    <t>Fair Value Measurements</t>
  </si>
  <si>
    <t>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December 31, 2019 and 2018. The Derivative liabilities are Level 3 fair
value measurements. The following is a summary of activity of Level
3 liabilities during the year ended December 31, 2019:
Derivative liability balance at December 31, 2018 $ —
Additions to derivative liability for new debt 3,079,511
Reclass to equity upon conversion/cancellation (2,519,462 )
Change in fair value (51,726 )
Balance at December 31, 2019 $ 508,323 At December 31, 2019, the fair value of the
derivative liabilities of convertible notes was estimated using the following weighted-average inputs: the price of the Company’s
common stock of $0.08, a risk-free interest rate of 1.55%, and expected volatility of the Company’s common stock of 252.50%,
and the various estimated reset exercise prices weighted by probability.</t>
  </si>
  <si>
    <t>Financial Instruments</t>
  </si>
  <si>
    <t>Financial Instruments The Company’s financial instruments include
cash and cash equivalents, receivables, payables, and debt and are accounted for under the provisions of ASC Topic 825, “ Financial
Instruments”</t>
  </si>
  <si>
    <t>Impairment of Long-Lived Assets</t>
  </si>
  <si>
    <t>Impairment of Long-Lived Assets The Company reviews long-lived assets, such
as property, plant, and equipment, and intangible assets subject to amortization,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We define our asset group the same as our segment categorization, which is also our reporting unit or the lowest level for
which cash flows can be identified. Assets to be disposed of are separately presented in the balance sheet and reported at the
lower of the carrying amount or fair value less costs to sell and are no longer depreciated. For assets held for sale, we measure
fair value using an estimation based on quoted prices for similar items in active or inactive markets (level 2) developed using
observable data. The assets and liabilities of a disposal group classified as held for sale are presented separately in the appropriate
asset and liability sections of the balance sheet. The Company has not impaired any assets as of December 31, 2019.</t>
  </si>
  <si>
    <t>Recently Accounting Pronouncements</t>
  </si>
  <si>
    <t>Recently Issued Accounting Pronouncements Leases Leases Stock Compensation -- Compensation—Stock Compensation (Topic 718): Improvements to Nonemployee Share-Based Payment
Accounting. Statement of Cash Flows the statement of cash flows. ASU No. 2016-15
is effective for fiscal years, and interim periods within those fiscal years, beginning after December 15, 2017. The implementation
of this new standard did not have a material impact on the Company’s accompanying consolidated financial statements. In August 2018, the FASB issued ASU No. 2018-13,
Fair Value Measurement (Topic 820): Disclosure Framework—Changes to the Disclosure Requirements for Fair Value Measurement</t>
  </si>
  <si>
    <t>3. Summary of Significant Accounting Policies and Recent Accounting Pronouncements (Tables)</t>
  </si>
  <si>
    <t>Stock-based compensation related to stock awards</t>
  </si>
  <si>
    <t xml:space="preserve">Years Ended December 31,
2019 2018
Stock-based compensation expense
Research and development expenses $ — $ 558,250
General and administrative expenses 473,250 875,350
Total stock-based compensation expense $ 473,250 $ 1,433,600 </t>
  </si>
  <si>
    <t>Level 3 liabilities</t>
  </si>
  <si>
    <t xml:space="preserve">Derivative liability balance at December 31, 2018 $ —
Additions to derivative liability for new debt 3,079,511
Reclass to equity upon conversion/cancellation (2,519,462 )
Change in fair value (51,726 )
Balance at December 31, 2019 $ 508,323 </t>
  </si>
  <si>
    <t>4. Revenues (Tables)</t>
  </si>
  <si>
    <t>Revenues by Revenue type</t>
  </si>
  <si>
    <t xml:space="preserve">Years Ended December 31,
2019 2018
Revenues
Water purification products $ 206,919 $ 168,730
Oil recovery systems 27,003 —
Total revenues $ 233,922 $ 168,730 </t>
  </si>
  <si>
    <t>11. Operating Leases – Right of Use Assets (Tables)</t>
  </si>
  <si>
    <t>Right of use assets and liabilities</t>
  </si>
  <si>
    <t xml:space="preserve">Right-of-use assets $ 753,432
Lease liability obligations, current $ 247,070
Lease liability obligations, less current portion 520,137
Total lease liability obligations $ 767,207
Weighted-average remaining lease term 3.3 years
Weighted-average discount rate 10 % </t>
  </si>
  <si>
    <t>Schedule of future minimum lease</t>
  </si>
  <si>
    <t xml:space="preserve">Year ending December 31,
2020 $ 312,000
2021 240,000
2022 246,000
2023 103,000
Total minimum payments $ 901,000 </t>
  </si>
  <si>
    <t>14. Segment and Concentration Information (Tables)</t>
  </si>
  <si>
    <t>Segments</t>
  </si>
  <si>
    <t>For the year ended
December 31,
2019 2018
Revenues
Water purification products $ 206,919 $ 168,730
Oil recovery systems 27,003 —
$ 233,922 $ 168,730
Loss from operations
Water purification products $ 1,308,383 $ 2,877,514
Oil recovery systems 1,542,250 —
General corporate 1,820,948 1,156,901
$ 4,671,581 $ 4,034,415
Capital expenditures
Water purification products $ 92,158 $ —
Oil recovery systems 1,572,626 —
General corporate 226,938 —
$ 1,891,722 $ —</t>
  </si>
  <si>
    <t>December 31,
2019 2018
Total assets
Water purification products $ 749,536 $ 612,498
Oil recovery systems 2,576,758 1,244,814
General corporate 1,088,812 63,956
$ 4,415,106 $ 1,921,268</t>
  </si>
  <si>
    <t>Concentrations</t>
  </si>
  <si>
    <t xml:space="preserve">2019 2018
Revenue Accounts Receivable Revenue Accounts Receivable
Customer A 50 % 100 % 100 % —
Customer B 29 %
Customer C 11 % </t>
  </si>
  <si>
    <t>1. Business and Organization (Details Narrative) - USD ($)</t>
  </si>
  <si>
    <t>Sep. 27, 2016</t>
  </si>
  <si>
    <t>Feb. 10, 2016</t>
  </si>
  <si>
    <t>VCAB merger [Member]</t>
  </si>
  <si>
    <t>Restructing expense for merger with VCAB</t>
  </si>
  <si>
    <t>Consulting fees related to merger with VCAB</t>
  </si>
  <si>
    <t>Issuance of plan shares for settlement of claims held by claim holders from VCAB merger</t>
  </si>
  <si>
    <t>2. Going Concern (Details Narrative) - USD ($)</t>
  </si>
  <si>
    <t>Working capital</t>
  </si>
  <si>
    <t>Summary of Significant Accounting Policies and Recent Accounting Pronouncements - Stock-based compensation related to stock awards (Details) - USD ($)</t>
  </si>
  <si>
    <t>Research and development expenses</t>
  </si>
  <si>
    <t>Stock Based Compensation Expense [Member]</t>
  </si>
  <si>
    <t>General and administrative expenses</t>
  </si>
  <si>
    <t>Total stock-based compensation expense</t>
  </si>
  <si>
    <t>3. Summary of Significant Accounting Policies and Recent Accounting Pronouncements - Level 3 Liabilities (Details)</t>
  </si>
  <si>
    <t>Dec. 31, 2019USD ($)</t>
  </si>
  <si>
    <t>Beginning Derivative Liability</t>
  </si>
  <si>
    <t>Additions to derivative liability for new debt</t>
  </si>
  <si>
    <t>Reclass to equity upon conversion/cancellation</t>
  </si>
  <si>
    <t>Change in fair value</t>
  </si>
  <si>
    <t>Ending Derivative Liability</t>
  </si>
  <si>
    <t>Summary of Significant Accounting Policies and Recent Accounting Pronouncements (Details Narrative) - USD ($)</t>
  </si>
  <si>
    <t>Jan. 01, 2019</t>
  </si>
  <si>
    <t>Inventory - Finished Goods</t>
  </si>
  <si>
    <t>Inventory - Raw Materials</t>
  </si>
  <si>
    <t>Depreciation Expense</t>
  </si>
  <si>
    <t>Accumulated Depreciation</t>
  </si>
  <si>
    <t>Fair-Value Stock Based Awards</t>
  </si>
  <si>
    <t>Allowance for doubtful accounts</t>
  </si>
  <si>
    <t>Operating lease right-of-use</t>
  </si>
  <si>
    <t>Lease liabilities</t>
  </si>
  <si>
    <t>Adoption of ASC 842 [Member]</t>
  </si>
  <si>
    <t>4. Revenues (Details) - USD ($)</t>
  </si>
  <si>
    <t>Water purification products</t>
  </si>
  <si>
    <t>Oil recovery systems</t>
  </si>
  <si>
    <t>Total Revenues</t>
  </si>
  <si>
    <t>5. Notes Payable - Stockholders (Details Narrative) - USD ($)</t>
  </si>
  <si>
    <t>Nov. 02, 2017</t>
  </si>
  <si>
    <t>Amount borrowed from shareholder</t>
  </si>
  <si>
    <t>Interest rate on note</t>
  </si>
  <si>
    <t>12.00%</t>
  </si>
  <si>
    <t>Date of Maturity</t>
  </si>
  <si>
    <t>Apr. 23,
		2020</t>
  </si>
  <si>
    <t>Apr. 30,
		2018</t>
  </si>
  <si>
    <t>Amount paid</t>
  </si>
  <si>
    <t>6. Convertible Notes Payable (Details Narrative) - USD ($)</t>
  </si>
  <si>
    <t>4 Months Ended</t>
  </si>
  <si>
    <t>5 Months Ended</t>
  </si>
  <si>
    <t>6 Months Ended</t>
  </si>
  <si>
    <t>16 Months Ended</t>
  </si>
  <si>
    <t>Jan. 03, 2019</t>
  </si>
  <si>
    <t>Apr. 05, 2019</t>
  </si>
  <si>
    <t>Mar. 26, 2019</t>
  </si>
  <si>
    <t>Apr. 12, 2019</t>
  </si>
  <si>
    <t>Mar. 25, 2019</t>
  </si>
  <si>
    <t>Mar. 04, 2020</t>
  </si>
  <si>
    <t>Feb. 05, 2020</t>
  </si>
  <si>
    <t>Jan. 14, 2020</t>
  </si>
  <si>
    <t>Dec. 06, 2019</t>
  </si>
  <si>
    <t>Nov. 22, 2019</t>
  </si>
  <si>
    <t>Sep. 30, 2019</t>
  </si>
  <si>
    <t>Sep. 10, 2019</t>
  </si>
  <si>
    <t>Sep. 04, 2019</t>
  </si>
  <si>
    <t>Aug. 26, 2019</t>
  </si>
  <si>
    <t>Jul. 26, 2019</t>
  </si>
  <si>
    <t>Jul. 24, 2019</t>
  </si>
  <si>
    <t>Jul. 08, 2019</t>
  </si>
  <si>
    <t>May 20, 2019</t>
  </si>
  <si>
    <t>Apr. 10, 2019</t>
  </si>
  <si>
    <t>Apr. 09, 2019</t>
  </si>
  <si>
    <t>Mar. 28, 2019</t>
  </si>
  <si>
    <t>Mar. 18, 2019</t>
  </si>
  <si>
    <t>Mar. 11, 2019</t>
  </si>
  <si>
    <t>Feb. 21, 2019</t>
  </si>
  <si>
    <t>Feb. 20, 2019</t>
  </si>
  <si>
    <t>Feb. 14, 2019</t>
  </si>
  <si>
    <t>Jan. 02, 2019</t>
  </si>
  <si>
    <t>Dec. 17, 2018</t>
  </si>
  <si>
    <t>Dec. 13, 2018</t>
  </si>
  <si>
    <t>Nov. 06, 2018</t>
  </si>
  <si>
    <t>Oct. 15, 2018</t>
  </si>
  <si>
    <t>Oct. 12, 2018</t>
  </si>
  <si>
    <t>Oct. 11, 2018</t>
  </si>
  <si>
    <t>Sep. 30, 2018</t>
  </si>
  <si>
    <t>Sep. 17, 2018</t>
  </si>
  <si>
    <t>Sep. 13, 2018</t>
  </si>
  <si>
    <t>Sep. 04, 2018</t>
  </si>
  <si>
    <t>Aug. 30, 2018</t>
  </si>
  <si>
    <t>Aug. 27, 2018</t>
  </si>
  <si>
    <t>Jun. 18, 2018</t>
  </si>
  <si>
    <t>Principle amount of convertible notes payable</t>
  </si>
  <si>
    <t>Interest Expense</t>
  </si>
  <si>
    <t>Common Stock, value</t>
  </si>
  <si>
    <t>Gain (Loss) on Extinguishment of Debt</t>
  </si>
  <si>
    <t>September Convertible Notes[Member]</t>
  </si>
  <si>
    <t>Interest rate on Convertible Notes</t>
  </si>
  <si>
    <t>10.00%</t>
  </si>
  <si>
    <t>8.00%</t>
  </si>
  <si>
    <t>Embedded Beneficial Conversion Feature</t>
  </si>
  <si>
    <t>Embedded Beneficial Conversion Feature - Interest Expense</t>
  </si>
  <si>
    <t>Sep. 4,
		2020</t>
  </si>
  <si>
    <t>Mar. 13,
		2019</t>
  </si>
  <si>
    <t>Sep. 4,
		2019</t>
  </si>
  <si>
    <t>Debt Issuance Cost</t>
  </si>
  <si>
    <t>Discount for Interest on Note</t>
  </si>
  <si>
    <t>Date paid off</t>
  </si>
  <si>
    <t>Jan. 3,
		2019</t>
  </si>
  <si>
    <t>September Convertible Notes 3[Member]</t>
  </si>
  <si>
    <t>0.00%</t>
  </si>
  <si>
    <t>Debt conversion per share</t>
  </si>
  <si>
    <t>Shares issued for interest</t>
  </si>
  <si>
    <t>Sep. 17,
		2021</t>
  </si>
  <si>
    <t>Principal paid</t>
  </si>
  <si>
    <t>Balance remaining on note</t>
  </si>
  <si>
    <t>August Convertible Notes 2 [Member]</t>
  </si>
  <si>
    <t>Mar. 4,
		2019</t>
  </si>
  <si>
    <t>October Convertible Notes 3[Member]</t>
  </si>
  <si>
    <t>Oct. 15,
		2019</t>
  </si>
  <si>
    <t>Mar. 26,
		2019</t>
  </si>
  <si>
    <t>January Convertible Notes [Member]</t>
  </si>
  <si>
    <t>18.00%</t>
  </si>
  <si>
    <t>Jun. 14,
		2020</t>
  </si>
  <si>
    <t>Jan. 2,
		2020</t>
  </si>
  <si>
    <t>Jul. 8,
		2019</t>
  </si>
  <si>
    <t>February Convertible Notes [Member]</t>
  </si>
  <si>
    <t>May 5,
		2020</t>
  </si>
  <si>
    <t>Feb. 14,
		2020</t>
  </si>
  <si>
    <t>Aug. 20,
		2019</t>
  </si>
  <si>
    <t>February Convertible Notes 2 [Member]</t>
  </si>
  <si>
    <t>Feb. 20,
		2020</t>
  </si>
  <si>
    <t>Financing costs</t>
  </si>
  <si>
    <t>February Convertible Notes 3 [Member]</t>
  </si>
  <si>
    <t>Aug. 21,
		2019</t>
  </si>
  <si>
    <t>Additional Embedded Beneficial Conversion Feature</t>
  </si>
  <si>
    <t>March Convertible Notes [Member]</t>
  </si>
  <si>
    <t>Mar. 11,
		2020</t>
  </si>
  <si>
    <t>Sep. 9,
		2019</t>
  </si>
  <si>
    <t>March Convertible Notes 2 [Member]</t>
  </si>
  <si>
    <t>Sep. 19,
		2019</t>
  </si>
  <si>
    <t>November Convertible Notes [Member]</t>
  </si>
  <si>
    <t>Nov. 22,
		2020</t>
  </si>
  <si>
    <t>Nov. 6,
		2019</t>
  </si>
  <si>
    <t>Apr. 5,
		2019</t>
  </si>
  <si>
    <t>October Convertible Notes 4[Member]</t>
  </si>
  <si>
    <t>Apr. 11,
		2019</t>
  </si>
  <si>
    <t>Apr. 12,
		2019</t>
  </si>
  <si>
    <t>Additional interest expense</t>
  </si>
  <si>
    <t>December Convertible Notes [Member]</t>
  </si>
  <si>
    <t>Jun. 6,
		2020</t>
  </si>
  <si>
    <t>Dec. 13,
		2019</t>
  </si>
  <si>
    <t>Fair value derivative liability</t>
  </si>
  <si>
    <t>October Convertible Notes 5[Member]</t>
  </si>
  <si>
    <t>Oct. 12,
		2019</t>
  </si>
  <si>
    <t>Max amount able to be borrowed</t>
  </si>
  <si>
    <t>Additional borrowings</t>
  </si>
  <si>
    <t>December Convertible Notes 2 [Member]</t>
  </si>
  <si>
    <t>Dec. 17,
		2019</t>
  </si>
  <si>
    <t>April Convertible Notes[Member]</t>
  </si>
  <si>
    <t>Jan. 9,
		2020</t>
  </si>
  <si>
    <t>April Convertible Notes 2[Member]</t>
  </si>
  <si>
    <t>Apr. 10,
		2020</t>
  </si>
  <si>
    <t>May Convertible Notes [Member]</t>
  </si>
  <si>
    <t>Amortization debt issuance cost</t>
  </si>
  <si>
    <t>July Convertible Notes [Member]</t>
  </si>
  <si>
    <t>Jul. 8,
		2020</t>
  </si>
  <si>
    <t>July Convertible Notes 2 [Member]</t>
  </si>
  <si>
    <t>Jul. 24,
		2020</t>
  </si>
  <si>
    <t>July Convertible Notes 3 [Member]</t>
  </si>
  <si>
    <t>May 20,
		2020</t>
  </si>
  <si>
    <t>August Convertible Notes [Member]</t>
  </si>
  <si>
    <t>Feb. 26,
		2020</t>
  </si>
  <si>
    <t>Feb. 27,
		2019</t>
  </si>
  <si>
    <t>September Convertible Notes 2 [Member]</t>
  </si>
  <si>
    <t>Sep. 10,
		2020</t>
  </si>
  <si>
    <t>June Convertible Notes [Member]</t>
  </si>
  <si>
    <t>Jun. 18,
		2019</t>
  </si>
  <si>
    <t>Advances from Related Party (Details Narrative) - USD ($)</t>
  </si>
  <si>
    <t>Balance outstanding on related party advance</t>
  </si>
  <si>
    <t>9. Revenue Sharing Agreements (Details) - USD ($)</t>
  </si>
  <si>
    <t>Nov. 12, 2019</t>
  </si>
  <si>
    <t>Nov. 04, 2019</t>
  </si>
  <si>
    <t>Oct. 28, 2019</t>
  </si>
  <si>
    <t>Jun. 25, 2019</t>
  </si>
  <si>
    <t>Apr. 01, 2019</t>
  </si>
  <si>
    <t>Jan. 30, 2019</t>
  </si>
  <si>
    <t>Jan. 16, 2019</t>
  </si>
  <si>
    <t>Nov. 29, 2018</t>
  </si>
  <si>
    <t>November HydraSpin Loan [Member]</t>
  </si>
  <si>
    <t>Amount borrowed</t>
  </si>
  <si>
    <t>% Revenue for lender in exchange</t>
  </si>
  <si>
    <t>5.00%</t>
  </si>
  <si>
    <t>Date of cancellation</t>
  </si>
  <si>
    <t>Mar. 3,
		2019</t>
  </si>
  <si>
    <t>Payable to lender FV</t>
  </si>
  <si>
    <t>Date of second cancellation</t>
  </si>
  <si>
    <t>Aug. 19,
		2019</t>
  </si>
  <si>
    <t>New amount borrowed</t>
  </si>
  <si>
    <t>New payable to lender FV</t>
  </si>
  <si>
    <t>December HydraSpin Loan [Member]</t>
  </si>
  <si>
    <t>50.00%</t>
  </si>
  <si>
    <t>Additional amount borrowed</t>
  </si>
  <si>
    <t>January HydraSpin Loan [Member]</t>
  </si>
  <si>
    <t>January HydraSpin Loan 2 [Member]</t>
  </si>
  <si>
    <t>January HydraSpin Loan 3 [Member]</t>
  </si>
  <si>
    <t>40.00%</t>
  </si>
  <si>
    <t>January HydraSpin Loan 4 [Member]</t>
  </si>
  <si>
    <t>60.00%</t>
  </si>
  <si>
    <t>April HydraSpin Loan [Member]</t>
  </si>
  <si>
    <t>June HydraSpin Loan [Member]</t>
  </si>
  <si>
    <t>Aug. 15,
		2019</t>
  </si>
  <si>
    <t>October HydraSpin Loan [Member]</t>
  </si>
  <si>
    <t>October HydraSpin Loan 2 [Member]</t>
  </si>
  <si>
    <t>November HydraSpin Loan 2 [Member]</t>
  </si>
  <si>
    <t>November HydraSpin Loan 3 [Member]</t>
  </si>
  <si>
    <t>9. Revenue Sharing Agreements (Details Narrative)</t>
  </si>
  <si>
    <t>Jun. 16, 2020USD ($)</t>
  </si>
  <si>
    <t>Hydraspin units in shipment</t>
  </si>
  <si>
    <t>Unpaid units</t>
  </si>
  <si>
    <t>10. Equity Transactions (Details Narrative) - USD ($)</t>
  </si>
  <si>
    <t>Shares issued to executives and employees</t>
  </si>
  <si>
    <t>Proceeds from executive stock issue</t>
  </si>
  <si>
    <t>Proceeds from stock issue</t>
  </si>
  <si>
    <t>11. Operating Leases – Right of Use Assets and Liabilities (Details)</t>
  </si>
  <si>
    <t>Right-of-use assets</t>
  </si>
  <si>
    <t>Lease liability obligations, current</t>
  </si>
  <si>
    <t>Lease liability obligations, less current portion</t>
  </si>
  <si>
    <t>Total lease liability obligations</t>
  </si>
  <si>
    <t>Weighted-average remaining lease term</t>
  </si>
  <si>
    <t>3 years 109 days 12 hours</t>
  </si>
  <si>
    <t>Weighted-average discount rate</t>
  </si>
  <si>
    <t>11. Operating Leases – Future Minimum Lease Payments (Details)</t>
  </si>
  <si>
    <t>2020</t>
  </si>
  <si>
    <t>2021</t>
  </si>
  <si>
    <t>2022</t>
  </si>
  <si>
    <t>2023</t>
  </si>
  <si>
    <t>Total minimum payments</t>
  </si>
  <si>
    <t>11. Operating Leases – Right of Use Assets (Details Narrative) - USD ($)</t>
  </si>
  <si>
    <t>Dec. 28, 2018</t>
  </si>
  <si>
    <t>Sep. 11, 2017</t>
  </si>
  <si>
    <t>Operating lease costs</t>
  </si>
  <si>
    <t>Operating cash flows from operating leases</t>
  </si>
  <si>
    <t>Peleton Properties LLC [Member]</t>
  </si>
  <si>
    <t>Lease term</t>
  </si>
  <si>
    <t>36 years 6 months</t>
  </si>
  <si>
    <t>Minimum monthly rent</t>
  </si>
  <si>
    <t>Maximum monthly rent</t>
  </si>
  <si>
    <t>Oct. 30,
		2020</t>
  </si>
  <si>
    <t>TCRG Opportunity [Member]</t>
  </si>
  <si>
    <t>50 months</t>
  </si>
  <si>
    <t>Apr. 1,
		2019</t>
  </si>
  <si>
    <t>12. Commitments and Contingencies - Contractual Commitments (Details Narrative) - USD ($)</t>
  </si>
  <si>
    <t>3 Months Ended</t>
  </si>
  <si>
    <t>8 Months Ended</t>
  </si>
  <si>
    <t>24 Months Ended</t>
  </si>
  <si>
    <t>Mar. 31, 2016</t>
  </si>
  <si>
    <t>Dec. 31, 2016</t>
  </si>
  <si>
    <t>Mar. 31, 2021</t>
  </si>
  <si>
    <t>Dec. 31, 2017</t>
  </si>
  <si>
    <t>Apr. 30, 2017</t>
  </si>
  <si>
    <t>Apr. 30, 2019</t>
  </si>
  <si>
    <t>May 01, 2017</t>
  </si>
  <si>
    <t>Jan. 01, 2017</t>
  </si>
  <si>
    <t>Mark Dyos [Member]</t>
  </si>
  <si>
    <t>Payment to employee</t>
  </si>
  <si>
    <t>Phil Marshal [Member]</t>
  </si>
  <si>
    <t>Shares amount expensed</t>
  </si>
  <si>
    <t>David King [Member]</t>
  </si>
  <si>
    <t>12. Commitments and Contingencies - Litigation (Details Narrative) - USD ($)</t>
  </si>
  <si>
    <t>Nov. 29, 2019</t>
  </si>
  <si>
    <t>Nov. 15, 2019</t>
  </si>
  <si>
    <t>Dec. 07, 2018</t>
  </si>
  <si>
    <t>Feb. 07, 2019</t>
  </si>
  <si>
    <t>Jan. 07, 2019</t>
  </si>
  <si>
    <t>Oct. 20, 2018</t>
  </si>
  <si>
    <t>Sep. 20, 2018</t>
  </si>
  <si>
    <t>Aug. 20, 2018</t>
  </si>
  <si>
    <t>Jul. 20, 2018</t>
  </si>
  <si>
    <t>Jun. 20, 2018</t>
  </si>
  <si>
    <t>Dec. 20, 2018</t>
  </si>
  <si>
    <t>Nov. 21, 2019</t>
  </si>
  <si>
    <t>May 30, 2018</t>
  </si>
  <si>
    <t>Litigation Payment</t>
  </si>
  <si>
    <t>Legal Fees</t>
  </si>
  <si>
    <t>Shares cancelled</t>
  </si>
  <si>
    <t>Crown Bridge Partners LLC [Member]</t>
  </si>
  <si>
    <t>Payment to cancel note</t>
  </si>
  <si>
    <t>Auctus Fund LLC [Member]</t>
  </si>
  <si>
    <t>Clint Johnson [Member]</t>
  </si>
  <si>
    <t>13. Income Taxes (Details Narrative) - USD ($)</t>
  </si>
  <si>
    <t>Annual effective tax rate</t>
  </si>
  <si>
    <t>Operating loss carry-forward</t>
  </si>
  <si>
    <t>Change in valuation allowance</t>
  </si>
  <si>
    <t>14. Segment and Concentration Information (Details) - USD ($)</t>
  </si>
  <si>
    <t>Revenues</t>
  </si>
  <si>
    <t>Oil recovery machines</t>
  </si>
  <si>
    <t>General corporate</t>
  </si>
  <si>
    <t>Total Loss from Operations</t>
  </si>
  <si>
    <t>Capital expenditures</t>
  </si>
  <si>
    <t>Total Capital Expenditures</t>
  </si>
  <si>
    <t>Total assets</t>
  </si>
  <si>
    <t>14. Segment and Concentration Information  - Concentrations (Details Narrative)</t>
  </si>
  <si>
    <t>Customer A [Member]</t>
  </si>
  <si>
    <t>Revenue</t>
  </si>
  <si>
    <t>100.00%</t>
  </si>
  <si>
    <t>Customer B [Member]</t>
  </si>
  <si>
    <t>29.00%</t>
  </si>
  <si>
    <t>Customer C [Member]</t>
  </si>
  <si>
    <t>11.00%</t>
  </si>
  <si>
    <t>15. Subsequent Events - 2020 Financing (Details Narrative) - USD ($)</t>
  </si>
  <si>
    <t>Discount on note</t>
  </si>
  <si>
    <t>Debt issuance costs</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30</v>
      </c>
    </row>
    <row r="19" spans="1:3">
      <c r="A19" s="4" t="s">
        <v>32</v>
      </c>
      <c r="B19" s="4" t="s">
        <v>8</v>
      </c>
    </row>
    <row r="20" spans="1:3">
      <c r="A20" s="4" t="s">
        <v>33</v>
      </c>
      <c r="B20" s="4" t="s">
        <v>8</v>
      </c>
    </row>
    <row r="21" spans="1:3">
      <c r="A21" s="4" t="s">
        <v>34</v>
      </c>
      <c r="C21" s="5" t="n">
        <v>76746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09</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C3" s="6" t="n">
        <v>53106</v>
      </c>
    </row>
    <row r="4" spans="1:3">
      <c r="A4" s="4" t="s">
        <v>39</v>
      </c>
      <c r="B4" s="6" t="n">
        <v>118250</v>
      </c>
      <c r="C4" s="5" t="n">
        <v>1250</v>
      </c>
    </row>
    <row r="5" spans="1:3">
      <c r="A5" s="4" t="s">
        <v>40</v>
      </c>
      <c r="B5" s="5" t="n">
        <v>517849</v>
      </c>
      <c r="C5" s="5" t="n">
        <v>506845</v>
      </c>
    </row>
    <row r="6" spans="1:3">
      <c r="A6" s="4" t="s">
        <v>41</v>
      </c>
      <c r="B6" s="5" t="n">
        <v>21264</v>
      </c>
      <c r="C6" s="4" t="s">
        <v>42</v>
      </c>
    </row>
    <row r="7" spans="1:3">
      <c r="A7" s="4" t="s">
        <v>43</v>
      </c>
      <c r="B7" s="5" t="n">
        <v>723405</v>
      </c>
      <c r="C7" s="5" t="n">
        <v>561201</v>
      </c>
    </row>
    <row r="8" spans="1:3">
      <c r="A8" s="4" t="s">
        <v>44</v>
      </c>
      <c r="B8" s="5" t="n">
        <v>2137272</v>
      </c>
      <c r="C8" s="5" t="n">
        <v>382551</v>
      </c>
    </row>
    <row r="9" spans="1:3">
      <c r="A9" s="3" t="s">
        <v>45</v>
      </c>
    </row>
    <row r="10" spans="1:3">
      <c r="A10" s="4" t="s">
        <v>46</v>
      </c>
      <c r="B10" s="5" t="n">
        <v>753432</v>
      </c>
      <c r="C10" s="4" t="s">
        <v>42</v>
      </c>
    </row>
    <row r="11" spans="1:3">
      <c r="A11" s="4" t="s">
        <v>47</v>
      </c>
      <c r="B11" s="5" t="n">
        <v>766667</v>
      </c>
      <c r="C11" s="5" t="n">
        <v>966667</v>
      </c>
    </row>
    <row r="12" spans="1:3">
      <c r="A12" s="4" t="s">
        <v>48</v>
      </c>
      <c r="B12" s="5" t="n">
        <v>34330</v>
      </c>
      <c r="C12" s="5" t="n">
        <v>10849</v>
      </c>
    </row>
    <row r="13" spans="1:3">
      <c r="A13" s="4" t="s">
        <v>49</v>
      </c>
      <c r="B13" s="5" t="n">
        <v>1554429</v>
      </c>
      <c r="C13" s="5" t="n">
        <v>977516</v>
      </c>
    </row>
    <row r="14" spans="1:3">
      <c r="A14" s="4" t="s">
        <v>50</v>
      </c>
      <c r="B14" s="5" t="n">
        <v>4415106</v>
      </c>
      <c r="C14" s="5" t="n">
        <v>1921268</v>
      </c>
    </row>
    <row r="15" spans="1:3">
      <c r="A15" s="3" t="s">
        <v>51</v>
      </c>
    </row>
    <row r="16" spans="1:3">
      <c r="A16" s="4" t="s">
        <v>52</v>
      </c>
      <c r="B16" s="5" t="n">
        <v>1285214</v>
      </c>
      <c r="C16" s="5" t="n">
        <v>417972</v>
      </c>
    </row>
    <row r="17" spans="1:3">
      <c r="A17" s="4" t="s">
        <v>53</v>
      </c>
      <c r="B17" s="5" t="n">
        <v>532512</v>
      </c>
      <c r="C17" s="5" t="n">
        <v>598564</v>
      </c>
    </row>
    <row r="18" spans="1:3">
      <c r="A18" s="4" t="s">
        <v>54</v>
      </c>
      <c r="B18" s="5" t="n">
        <v>250000</v>
      </c>
      <c r="C18" s="5" t="n">
        <v>650000</v>
      </c>
    </row>
    <row r="19" spans="1:3">
      <c r="A19" s="4" t="s">
        <v>55</v>
      </c>
      <c r="B19" s="5" t="n">
        <v>508323</v>
      </c>
      <c r="C19" s="4" t="s">
        <v>42</v>
      </c>
    </row>
    <row r="20" spans="1:3">
      <c r="A20" s="4" t="s">
        <v>56</v>
      </c>
      <c r="B20" s="5" t="n">
        <v>4407</v>
      </c>
      <c r="C20" s="5" t="n">
        <v>302497</v>
      </c>
    </row>
    <row r="21" spans="1:3">
      <c r="A21" s="4" t="s">
        <v>57</v>
      </c>
      <c r="B21" s="5" t="n">
        <v>247070</v>
      </c>
      <c r="C21" s="4" t="s">
        <v>42</v>
      </c>
    </row>
    <row r="22" spans="1:3">
      <c r="A22" s="4" t="s">
        <v>58</v>
      </c>
      <c r="B22" s="5" t="n">
        <v>2143369</v>
      </c>
      <c r="C22" s="5" t="n">
        <v>428257</v>
      </c>
    </row>
    <row r="23" spans="1:3">
      <c r="A23" s="4" t="s">
        <v>59</v>
      </c>
      <c r="B23" s="5" t="n">
        <v>504000</v>
      </c>
      <c r="C23" s="4" t="s">
        <v>42</v>
      </c>
    </row>
    <row r="24" spans="1:3">
      <c r="A24" s="4" t="s">
        <v>60</v>
      </c>
      <c r="B24" s="5" t="n">
        <v>5474895</v>
      </c>
      <c r="C24" s="5" t="n">
        <v>2397290</v>
      </c>
    </row>
    <row r="25" spans="1:3">
      <c r="A25" s="4" t="s">
        <v>61</v>
      </c>
      <c r="B25" s="4" t="s">
        <v>42</v>
      </c>
      <c r="C25" s="5" t="n">
        <v>82519</v>
      </c>
    </row>
    <row r="26" spans="1:3">
      <c r="A26" s="4" t="s">
        <v>62</v>
      </c>
      <c r="B26" s="5" t="n">
        <v>520137</v>
      </c>
      <c r="C26" s="4" t="s">
        <v>42</v>
      </c>
    </row>
    <row r="27" spans="1:3">
      <c r="A27" s="4" t="s">
        <v>63</v>
      </c>
      <c r="B27" s="5" t="n">
        <v>5042455</v>
      </c>
      <c r="C27" s="5" t="n">
        <v>319500</v>
      </c>
    </row>
    <row r="28" spans="1:3">
      <c r="A28" s="4" t="s">
        <v>64</v>
      </c>
      <c r="B28" s="5" t="n">
        <v>11037487</v>
      </c>
      <c r="C28" s="5" t="n">
        <v>2799309</v>
      </c>
    </row>
    <row r="29" spans="1:3">
      <c r="A29" s="4" t="s">
        <v>65</v>
      </c>
      <c r="B29" s="4" t="s">
        <v>42</v>
      </c>
      <c r="C29" s="4" t="s">
        <v>42</v>
      </c>
    </row>
    <row r="30" spans="1:3">
      <c r="A30" s="3" t="s">
        <v>66</v>
      </c>
    </row>
    <row r="31" spans="1:3">
      <c r="A31" s="4" t="s">
        <v>67</v>
      </c>
      <c r="B31" s="4" t="s">
        <v>42</v>
      </c>
      <c r="C31" s="4" t="s">
        <v>42</v>
      </c>
    </row>
    <row r="32" spans="1:3">
      <c r="A32" s="4" t="s">
        <v>68</v>
      </c>
      <c r="B32" s="5" t="n">
        <v>9071943</v>
      </c>
      <c r="C32" s="5" t="n">
        <v>6463705</v>
      </c>
    </row>
    <row r="33" spans="1:3">
      <c r="A33" s="4" t="s">
        <v>69</v>
      </c>
      <c r="B33" s="5" t="n">
        <v>2813464</v>
      </c>
      <c r="C33" s="5" t="n">
        <v>687431</v>
      </c>
    </row>
    <row r="34" spans="1:3">
      <c r="A34" s="4" t="s">
        <v>70</v>
      </c>
      <c r="B34" s="5" t="n">
        <v>-50000</v>
      </c>
      <c r="C34" s="5" t="n">
        <v>-50000</v>
      </c>
    </row>
    <row r="35" spans="1:3">
      <c r="A35" s="4" t="s">
        <v>71</v>
      </c>
      <c r="B35" s="5" t="n">
        <v>-10000</v>
      </c>
      <c r="C35" s="4" t="s">
        <v>42</v>
      </c>
    </row>
    <row r="36" spans="1:3">
      <c r="A36" s="4" t="s">
        <v>72</v>
      </c>
      <c r="B36" s="5" t="n">
        <v>-18447788</v>
      </c>
      <c r="C36" s="5" t="n">
        <v>-7979177</v>
      </c>
    </row>
    <row r="37" spans="1:3">
      <c r="A37" s="4" t="s">
        <v>73</v>
      </c>
      <c r="B37" s="5" t="n">
        <v>-6622381</v>
      </c>
      <c r="C37" s="5" t="n">
        <v>-878041</v>
      </c>
    </row>
    <row r="38" spans="1:3">
      <c r="A38" s="4" t="s">
        <v>74</v>
      </c>
      <c r="B38" s="6" t="n">
        <v>4415106</v>
      </c>
      <c r="C38" s="6" t="n">
        <v>192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09</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40</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09</v>
      </c>
    </row>
    <row r="4" spans="1:2">
      <c r="A4" s="4" t="s">
        <v>283</v>
      </c>
      <c r="B4" s="4" t="s">
        <v>284</v>
      </c>
    </row>
    <row r="5" spans="1:2">
      <c r="A5" s="4" t="s">
        <v>50</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36</v>
      </c>
      <c r="D1" s="2" t="s">
        <v>289</v>
      </c>
      <c r="E1" s="2" t="s">
        <v>290</v>
      </c>
    </row>
    <row r="2" spans="1:5">
      <c r="A2" s="4" t="s">
        <v>79</v>
      </c>
      <c r="B2" s="5" t="n">
        <v>55663191</v>
      </c>
      <c r="C2" s="5" t="n">
        <v>36013000</v>
      </c>
      <c r="E2" s="5" t="n">
        <v>25929500</v>
      </c>
    </row>
    <row r="3" spans="1:5">
      <c r="A3" s="4" t="s">
        <v>291</v>
      </c>
    </row>
    <row r="4" spans="1:5">
      <c r="A4" s="4" t="s">
        <v>79</v>
      </c>
      <c r="D4" s="5" t="n">
        <v>900000</v>
      </c>
    </row>
    <row r="5" spans="1:5">
      <c r="A5" s="4" t="s">
        <v>292</v>
      </c>
      <c r="D5" s="6" t="n">
        <v>615000</v>
      </c>
    </row>
    <row r="6" spans="1:5">
      <c r="A6" s="4" t="s">
        <v>293</v>
      </c>
      <c r="D6" s="5" t="n">
        <v>165000</v>
      </c>
    </row>
    <row r="7" spans="1:5">
      <c r="A7" s="4" t="s">
        <v>294</v>
      </c>
      <c r="D7" s="6" t="n">
        <v>4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6</v>
      </c>
    </row>
    <row r="3" spans="1:3">
      <c r="A3" s="3" t="s">
        <v>197</v>
      </c>
    </row>
    <row r="4" spans="1:3">
      <c r="A4" s="4" t="s">
        <v>38</v>
      </c>
      <c r="C4" s="6" t="n">
        <v>53106</v>
      </c>
    </row>
    <row r="5" spans="1:3">
      <c r="A5" s="4" t="s">
        <v>296</v>
      </c>
      <c r="B5" s="6" t="n">
        <v>4751000</v>
      </c>
    </row>
    <row r="6" spans="1:3">
      <c r="A6" s="4" t="s">
        <v>105</v>
      </c>
      <c r="B6" s="6" t="n">
        <v>-10074143</v>
      </c>
      <c r="C6" s="6" t="n">
        <v>-437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5</v>
      </c>
      <c r="B1" s="2" t="s">
        <v>2</v>
      </c>
      <c r="C1" s="2" t="s">
        <v>36</v>
      </c>
    </row>
    <row r="2" spans="1:3">
      <c r="A2" s="3" t="s">
        <v>76</v>
      </c>
    </row>
    <row r="3" spans="1:3">
      <c r="A3" s="4" t="s">
        <v>77</v>
      </c>
      <c r="B3" s="6" t="n">
        <v>0</v>
      </c>
      <c r="C3" s="6" t="n">
        <v>0</v>
      </c>
    </row>
    <row r="4" spans="1:3">
      <c r="A4" s="4" t="s">
        <v>78</v>
      </c>
      <c r="B4" s="5" t="n">
        <v>90000000</v>
      </c>
      <c r="C4" s="5" t="n">
        <v>90000000</v>
      </c>
    </row>
    <row r="5" spans="1:3">
      <c r="A5" s="4" t="s">
        <v>79</v>
      </c>
      <c r="B5" s="5" t="n">
        <v>55663191</v>
      </c>
      <c r="C5" s="5" t="n">
        <v>36013000</v>
      </c>
    </row>
    <row r="6" spans="1:3">
      <c r="A6" s="4" t="s">
        <v>80</v>
      </c>
      <c r="B6" s="5" t="n">
        <v>55466999</v>
      </c>
      <c r="C6" s="5" t="n">
        <v>35816808</v>
      </c>
    </row>
    <row r="7" spans="1:3">
      <c r="A7" s="4" t="s">
        <v>81</v>
      </c>
      <c r="B7" s="6" t="n">
        <v>0</v>
      </c>
      <c r="C7" s="6" t="n">
        <v>0</v>
      </c>
    </row>
    <row r="8" spans="1:3">
      <c r="A8" s="4" t="s">
        <v>82</v>
      </c>
      <c r="B8" s="5" t="n">
        <v>10000000</v>
      </c>
      <c r="C8" s="5" t="n">
        <v>10000000</v>
      </c>
    </row>
    <row r="9" spans="1:3">
      <c r="A9" s="4" t="s">
        <v>83</v>
      </c>
      <c r="B9" s="5" t="n">
        <v>0</v>
      </c>
      <c r="C9" s="5" t="n">
        <v>0</v>
      </c>
    </row>
    <row r="10" spans="1:3">
      <c r="A10" s="4" t="s">
        <v>84</v>
      </c>
      <c r="B10" s="5" t="n">
        <v>0</v>
      </c>
      <c r="C10" s="5" t="n">
        <v>0</v>
      </c>
    </row>
    <row r="11" spans="1:3">
      <c r="A11" s="4" t="s">
        <v>85</v>
      </c>
      <c r="B11" s="5" t="n">
        <v>10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6</v>
      </c>
    </row>
    <row r="3" spans="1:3">
      <c r="A3" s="4" t="s">
        <v>298</v>
      </c>
      <c r="B3" s="6" t="n">
        <v>39000</v>
      </c>
      <c r="C3" s="6" t="n">
        <v>1370000</v>
      </c>
    </row>
    <row r="4" spans="1:3">
      <c r="A4" s="4" t="s">
        <v>299</v>
      </c>
    </row>
    <row r="5" spans="1:3">
      <c r="A5" s="4" t="s">
        <v>298</v>
      </c>
      <c r="B5" s="4" t="s">
        <v>42</v>
      </c>
      <c r="C5" s="5" t="n">
        <v>558250</v>
      </c>
    </row>
    <row r="6" spans="1:3">
      <c r="A6" s="4" t="s">
        <v>300</v>
      </c>
      <c r="B6" s="5" t="n">
        <v>473250</v>
      </c>
      <c r="C6" s="5" t="n">
        <v>875350</v>
      </c>
    </row>
    <row r="7" spans="1:3">
      <c r="A7" s="4" t="s">
        <v>301</v>
      </c>
      <c r="B7" s="6" t="n">
        <v>473250</v>
      </c>
      <c r="C7" s="6" t="n">
        <v>1433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93</v>
      </c>
    </row>
    <row r="4" spans="1:2">
      <c r="A4" s="4" t="s">
        <v>304</v>
      </c>
      <c r="B4" s="4" t="s">
        <v>42</v>
      </c>
    </row>
    <row r="5" spans="1:2">
      <c r="A5" s="4" t="s">
        <v>305</v>
      </c>
      <c r="B5" s="5" t="n">
        <v>3079511</v>
      </c>
    </row>
    <row r="6" spans="1:2">
      <c r="A6" s="4" t="s">
        <v>306</v>
      </c>
      <c r="B6" s="5" t="n">
        <v>-2519462</v>
      </c>
    </row>
    <row r="7" spans="1:2">
      <c r="A7" s="4" t="s">
        <v>307</v>
      </c>
      <c r="B7" s="5" t="n">
        <v>-51726</v>
      </c>
    </row>
    <row r="8" spans="1:2">
      <c r="A8" s="4" t="s">
        <v>308</v>
      </c>
      <c r="B8" s="6" t="n">
        <v>508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6</v>
      </c>
      <c r="D2" s="2" t="s">
        <v>310</v>
      </c>
    </row>
    <row r="3" spans="1:4">
      <c r="A3" s="4" t="s">
        <v>311</v>
      </c>
      <c r="B3" s="6" t="n">
        <v>238295</v>
      </c>
      <c r="C3" s="6" t="n">
        <v>303644</v>
      </c>
    </row>
    <row r="4" spans="1:4">
      <c r="A4" s="4" t="s">
        <v>312</v>
      </c>
      <c r="B4" s="5" t="n">
        <v>279554</v>
      </c>
      <c r="C4" s="5" t="n">
        <v>203201</v>
      </c>
    </row>
    <row r="5" spans="1:4">
      <c r="A5" s="4" t="s">
        <v>313</v>
      </c>
      <c r="B5" s="5" t="n">
        <v>81000</v>
      </c>
      <c r="C5" s="5" t="n">
        <v>28000</v>
      </c>
    </row>
    <row r="6" spans="1:4">
      <c r="A6" s="4" t="s">
        <v>314</v>
      </c>
      <c r="B6" s="6" t="n">
        <v>91000</v>
      </c>
      <c r="C6" s="6" t="n">
        <v>34000</v>
      </c>
    </row>
    <row r="7" spans="1:4">
      <c r="A7" s="4" t="s">
        <v>315</v>
      </c>
      <c r="B7" s="8" t="n">
        <v>0.5</v>
      </c>
      <c r="C7" s="8" t="n">
        <v>0.5</v>
      </c>
    </row>
    <row r="8" spans="1:4">
      <c r="A8" s="4" t="s">
        <v>298</v>
      </c>
      <c r="B8" s="6" t="n">
        <v>39000</v>
      </c>
      <c r="C8" s="6" t="n">
        <v>1370000</v>
      </c>
    </row>
    <row r="9" spans="1:4">
      <c r="A9" s="4" t="s">
        <v>316</v>
      </c>
      <c r="B9" s="5" t="n">
        <v>178800</v>
      </c>
      <c r="C9" s="5" t="n">
        <v>0</v>
      </c>
    </row>
    <row r="10" spans="1:4">
      <c r="A10" s="4" t="s">
        <v>317</v>
      </c>
      <c r="B10" s="5" t="n">
        <v>753432</v>
      </c>
      <c r="C10" s="4" t="s">
        <v>42</v>
      </c>
    </row>
    <row r="11" spans="1:4">
      <c r="A11" s="4" t="s">
        <v>318</v>
      </c>
      <c r="B11" s="6" t="n">
        <v>767207</v>
      </c>
    </row>
    <row r="12" spans="1:4">
      <c r="A12" s="4" t="s">
        <v>319</v>
      </c>
    </row>
    <row r="13" spans="1:4">
      <c r="A13" s="4" t="s">
        <v>317</v>
      </c>
      <c r="D13" s="6" t="n">
        <v>159433</v>
      </c>
    </row>
    <row r="14" spans="1:4">
      <c r="A14" s="4" t="s">
        <v>318</v>
      </c>
      <c r="D14" s="6" t="n">
        <v>1545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20</v>
      </c>
      <c r="B1" s="2" t="s">
        <v>1</v>
      </c>
    </row>
    <row r="2" spans="1:3">
      <c r="B2" s="2" t="s">
        <v>2</v>
      </c>
      <c r="C2" s="2" t="s">
        <v>36</v>
      </c>
    </row>
    <row r="3" spans="1:3">
      <c r="A3" s="3" t="s">
        <v>193</v>
      </c>
    </row>
    <row r="4" spans="1:3">
      <c r="A4" s="4" t="s">
        <v>321</v>
      </c>
      <c r="B4" s="6" t="n">
        <v>206919</v>
      </c>
      <c r="C4" s="6" t="n">
        <v>168730</v>
      </c>
    </row>
    <row r="5" spans="1:3">
      <c r="A5" s="4" t="s">
        <v>322</v>
      </c>
      <c r="B5" s="5" t="n">
        <v>27003</v>
      </c>
      <c r="C5" s="4" t="s">
        <v>42</v>
      </c>
    </row>
    <row r="6" spans="1:3">
      <c r="A6" s="4" t="s">
        <v>323</v>
      </c>
      <c r="B6" s="6" t="n">
        <v>233922</v>
      </c>
      <c r="C6" s="6" t="n">
        <v>1687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324</v>
      </c>
      <c r="B1" s="2" t="s">
        <v>2</v>
      </c>
      <c r="C1" s="2" t="s">
        <v>325</v>
      </c>
    </row>
    <row r="2" spans="1:3">
      <c r="A2" s="3" t="s">
        <v>209</v>
      </c>
    </row>
    <row r="3" spans="1:3">
      <c r="A3" s="4" t="s">
        <v>326</v>
      </c>
      <c r="B3" s="6" t="n">
        <v>1384000</v>
      </c>
      <c r="C3" s="6" t="n">
        <v>112000</v>
      </c>
    </row>
    <row r="4" spans="1:3">
      <c r="A4" s="4" t="s">
        <v>327</v>
      </c>
      <c r="C4" s="4" t="s">
        <v>328</v>
      </c>
    </row>
    <row r="5" spans="1:3">
      <c r="A5" s="4" t="s">
        <v>329</v>
      </c>
      <c r="B5" s="4" t="s">
        <v>330</v>
      </c>
      <c r="C5" s="4" t="s">
        <v>331</v>
      </c>
    </row>
    <row r="6" spans="1:3">
      <c r="A6" s="4" t="s">
        <v>332</v>
      </c>
      <c r="B6" s="6" t="n">
        <v>8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X2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6"/>
    <col customWidth="1" max="7" min="7" width="16"/>
    <col customWidth="1" max="8" min="8" width="16"/>
    <col customWidth="1" max="9" min="9" width="14"/>
    <col customWidth="1" max="10" min="10" width="16"/>
    <col customWidth="1" max="11" min="11" width="14"/>
    <col customWidth="1" max="12" min="12" width="16"/>
    <col customWidth="1" max="13" min="13" width="16"/>
    <col customWidth="1" max="14" min="14" width="15"/>
    <col customWidth="1" max="15" min="15" width="14"/>
    <col customWidth="1" max="16" min="16" width="16"/>
    <col customWidth="1" max="17" min="17" width="15"/>
    <col customWidth="1" max="18" min="18" width="16"/>
    <col customWidth="1" max="19" min="19" width="14"/>
    <col customWidth="1" max="20" min="20" width="16"/>
    <col customWidth="1" max="21" min="21" width="15"/>
    <col customWidth="1" max="22" min="22" width="16"/>
    <col customWidth="1" max="23" min="23" width="15"/>
    <col customWidth="1" max="24" min="24" width="16"/>
    <col customWidth="1" max="25" min="25" width="15"/>
    <col customWidth="1" max="26" min="26" width="13"/>
    <col customWidth="1" max="27" min="27" width="16"/>
    <col customWidth="1" max="28" min="28" width="15"/>
    <col customWidth="1" max="29" min="29" width="14"/>
    <col customWidth="1" max="30" min="30" width="16"/>
    <col customWidth="1" max="31" min="31" width="16"/>
    <col customWidth="1" max="32" min="32" width="16"/>
    <col customWidth="1" max="33" min="33" width="16"/>
    <col customWidth="1" max="34" min="34" width="16"/>
    <col customWidth="1" max="35" min="35" width="15"/>
    <col customWidth="1" max="36" min="36" width="16"/>
    <col customWidth="1" max="37" min="37" width="16"/>
    <col customWidth="1" max="38" min="38" width="15"/>
    <col customWidth="1" max="39" min="39" width="16"/>
    <col customWidth="1" max="40" min="40" width="16"/>
    <col customWidth="1" max="41" min="41" width="16"/>
    <col customWidth="1" max="42" min="42" width="14"/>
    <col customWidth="1" max="43" min="43" width="16"/>
    <col customWidth="1" max="44" min="44" width="16"/>
    <col customWidth="1" max="45" min="45" width="15"/>
    <col customWidth="1" max="46" min="46" width="15"/>
    <col customWidth="1" max="47" min="47" width="16"/>
    <col customWidth="1" max="48" min="48" width="16"/>
    <col customWidth="1" max="49" min="49" width="16"/>
    <col customWidth="1" max="50" min="50" width="14"/>
  </cols>
  <sheetData>
    <row r="1" spans="1:50">
      <c r="A1" s="1" t="s">
        <v>333</v>
      </c>
      <c r="B1" s="2" t="s">
        <v>334</v>
      </c>
      <c r="E1" s="2" t="s">
        <v>335</v>
      </c>
      <c r="G1" s="2" t="s">
        <v>336</v>
      </c>
      <c r="J1" s="2" t="s">
        <v>1</v>
      </c>
      <c r="L1" s="2" t="s">
        <v>337</v>
      </c>
    </row>
    <row r="2" spans="1:50">
      <c r="B2" s="2" t="s">
        <v>338</v>
      </c>
      <c r="C2" s="2" t="s">
        <v>36</v>
      </c>
      <c r="D2" s="2" t="s">
        <v>36</v>
      </c>
      <c r="E2" s="2" t="s">
        <v>339</v>
      </c>
      <c r="F2" s="2" t="s">
        <v>340</v>
      </c>
      <c r="G2" s="2" t="s">
        <v>2</v>
      </c>
      <c r="H2" s="2" t="s">
        <v>341</v>
      </c>
      <c r="I2" s="2" t="s">
        <v>342</v>
      </c>
      <c r="J2" s="2" t="s">
        <v>2</v>
      </c>
      <c r="K2" s="2" t="s">
        <v>36</v>
      </c>
      <c r="L2" s="2" t="s">
        <v>2</v>
      </c>
      <c r="M2" s="2" t="s">
        <v>2</v>
      </c>
      <c r="N2" s="2" t="s">
        <v>343</v>
      </c>
      <c r="O2" s="2" t="s">
        <v>344</v>
      </c>
      <c r="P2" s="2" t="s">
        <v>345</v>
      </c>
      <c r="Q2" s="2" t="s">
        <v>346</v>
      </c>
      <c r="R2" s="2" t="s">
        <v>347</v>
      </c>
      <c r="S2" s="2" t="s">
        <v>348</v>
      </c>
      <c r="T2" s="2" t="s">
        <v>349</v>
      </c>
      <c r="U2" s="2" t="s">
        <v>350</v>
      </c>
      <c r="V2" s="2" t="s">
        <v>351</v>
      </c>
      <c r="W2" s="2" t="s">
        <v>352</v>
      </c>
      <c r="X2" s="2" t="s">
        <v>353</v>
      </c>
      <c r="Y2" s="2" t="s">
        <v>354</v>
      </c>
      <c r="Z2" s="2" t="s">
        <v>355</v>
      </c>
      <c r="AA2" s="2" t="s">
        <v>356</v>
      </c>
      <c r="AB2" s="2" t="s">
        <v>357</v>
      </c>
      <c r="AC2" s="2" t="s">
        <v>358</v>
      </c>
      <c r="AD2" s="2" t="s">
        <v>359</v>
      </c>
      <c r="AE2" s="2" t="s">
        <v>360</v>
      </c>
      <c r="AF2" s="2" t="s">
        <v>361</v>
      </c>
      <c r="AG2" s="2" t="s">
        <v>362</v>
      </c>
      <c r="AH2" s="2" t="s">
        <v>363</v>
      </c>
      <c r="AI2" s="2" t="s">
        <v>364</v>
      </c>
      <c r="AJ2" s="2" t="s">
        <v>365</v>
      </c>
      <c r="AK2" s="2" t="s">
        <v>366</v>
      </c>
      <c r="AL2" s="2" t="s">
        <v>367</v>
      </c>
      <c r="AM2" s="2" t="s">
        <v>368</v>
      </c>
      <c r="AN2" s="2" t="s">
        <v>369</v>
      </c>
      <c r="AO2" s="2" t="s">
        <v>370</v>
      </c>
      <c r="AP2" s="2" t="s">
        <v>371</v>
      </c>
      <c r="AQ2" s="2" t="s">
        <v>372</v>
      </c>
      <c r="AR2" s="2" t="s">
        <v>373</v>
      </c>
      <c r="AS2" s="2" t="s">
        <v>374</v>
      </c>
      <c r="AT2" s="2" t="s">
        <v>375</v>
      </c>
      <c r="AU2" s="2" t="s">
        <v>376</v>
      </c>
      <c r="AV2" s="2" t="s">
        <v>377</v>
      </c>
      <c r="AW2" s="2" t="s">
        <v>325</v>
      </c>
      <c r="AX2" s="2" t="s">
        <v>290</v>
      </c>
    </row>
    <row r="3" spans="1:50">
      <c r="A3" s="4" t="s">
        <v>378</v>
      </c>
      <c r="C3" s="6" t="n">
        <v>428257</v>
      </c>
      <c r="D3" s="6" t="n">
        <v>428257</v>
      </c>
      <c r="G3" s="6" t="n">
        <v>2143369</v>
      </c>
      <c r="J3" s="6" t="n">
        <v>2143369</v>
      </c>
      <c r="K3" s="6" t="n">
        <v>428257</v>
      </c>
      <c r="L3" s="6" t="n">
        <v>2143369</v>
      </c>
      <c r="M3" s="6" t="n">
        <v>2143369</v>
      </c>
    </row>
    <row r="4" spans="1:50">
      <c r="A4" s="4" t="s">
        <v>379</v>
      </c>
      <c r="J4" s="6" t="n">
        <v>5271411</v>
      </c>
      <c r="K4" s="6" t="n">
        <v>336041</v>
      </c>
    </row>
    <row r="5" spans="1:50">
      <c r="A5" s="4" t="s">
        <v>329</v>
      </c>
      <c r="G5" s="4" t="s">
        <v>330</v>
      </c>
      <c r="J5" s="4" t="s">
        <v>330</v>
      </c>
      <c r="L5" s="4" t="s">
        <v>330</v>
      </c>
      <c r="M5" s="4" t="s">
        <v>330</v>
      </c>
      <c r="AW5" s="4" t="s">
        <v>331</v>
      </c>
    </row>
    <row r="6" spans="1:50">
      <c r="A6" s="4" t="s">
        <v>79</v>
      </c>
      <c r="C6" s="5" t="n">
        <v>36013000</v>
      </c>
      <c r="D6" s="5" t="n">
        <v>36013000</v>
      </c>
      <c r="G6" s="5" t="n">
        <v>55663191</v>
      </c>
      <c r="J6" s="5" t="n">
        <v>55663191</v>
      </c>
      <c r="K6" s="5" t="n">
        <v>36013000</v>
      </c>
      <c r="L6" s="5" t="n">
        <v>55663191</v>
      </c>
      <c r="M6" s="5" t="n">
        <v>55663191</v>
      </c>
      <c r="AX6" s="5" t="n">
        <v>25929500</v>
      </c>
    </row>
    <row r="7" spans="1:50">
      <c r="A7" s="4" t="s">
        <v>380</v>
      </c>
      <c r="C7" s="6" t="n">
        <v>6463705</v>
      </c>
      <c r="D7" s="6" t="n">
        <v>6463705</v>
      </c>
      <c r="G7" s="6" t="n">
        <v>9071943</v>
      </c>
      <c r="J7" s="6" t="n">
        <v>9071943</v>
      </c>
      <c r="K7" s="6" t="n">
        <v>6463705</v>
      </c>
      <c r="L7" s="6" t="n">
        <v>9071943</v>
      </c>
      <c r="M7" s="6" t="n">
        <v>9071943</v>
      </c>
    </row>
    <row r="8" spans="1:50">
      <c r="A8" s="4" t="s">
        <v>381</v>
      </c>
      <c r="J8" s="5" t="n">
        <v>-182877</v>
      </c>
      <c r="K8" s="4" t="s">
        <v>42</v>
      </c>
    </row>
    <row r="9" spans="1:50">
      <c r="A9" s="4" t="s">
        <v>382</v>
      </c>
    </row>
    <row r="10" spans="1:50">
      <c r="A10" s="4" t="s">
        <v>378</v>
      </c>
      <c r="G10" s="5" t="n">
        <v>295000</v>
      </c>
      <c r="J10" s="5" t="n">
        <v>295000</v>
      </c>
      <c r="L10" s="5" t="n">
        <v>295000</v>
      </c>
      <c r="M10" s="5" t="n">
        <v>295000</v>
      </c>
      <c r="U10" s="6" t="n">
        <v>295000</v>
      </c>
      <c r="AR10" s="6" t="n">
        <v>50000</v>
      </c>
      <c r="AS10" s="6" t="n">
        <v>68000</v>
      </c>
    </row>
    <row r="11" spans="1:50">
      <c r="A11" s="4" t="s">
        <v>383</v>
      </c>
      <c r="AR11" s="4" t="s">
        <v>384</v>
      </c>
      <c r="AS11" s="4" t="s">
        <v>385</v>
      </c>
    </row>
    <row r="12" spans="1:50">
      <c r="A12" s="4" t="s">
        <v>386</v>
      </c>
      <c r="B12" s="6" t="n">
        <v>39748</v>
      </c>
      <c r="M12" s="5" t="n">
        <v>42000</v>
      </c>
    </row>
    <row r="13" spans="1:50">
      <c r="A13" s="4" t="s">
        <v>387</v>
      </c>
      <c r="D13" s="6" t="n">
        <v>24500</v>
      </c>
      <c r="M13" s="5" t="n">
        <v>17500</v>
      </c>
    </row>
    <row r="14" spans="1:50">
      <c r="A14" s="4" t="s">
        <v>329</v>
      </c>
      <c r="U14" s="4" t="s">
        <v>388</v>
      </c>
      <c r="AR14" s="4" t="s">
        <v>389</v>
      </c>
      <c r="AS14" s="4" t="s">
        <v>390</v>
      </c>
    </row>
    <row r="15" spans="1:50">
      <c r="A15" s="4" t="s">
        <v>391</v>
      </c>
      <c r="AS15" s="6" t="n">
        <v>2500</v>
      </c>
    </row>
    <row r="16" spans="1:50">
      <c r="A16" s="4" t="s">
        <v>392</v>
      </c>
      <c r="U16" s="6" t="n">
        <v>45000</v>
      </c>
    </row>
    <row r="17" spans="1:50">
      <c r="A17" s="4" t="s">
        <v>381</v>
      </c>
      <c r="B17" s="6" t="n">
        <v>14351</v>
      </c>
    </row>
    <row r="18" spans="1:50">
      <c r="A18" s="4" t="s">
        <v>393</v>
      </c>
      <c r="B18" s="4" t="s">
        <v>394</v>
      </c>
    </row>
    <row r="19" spans="1:50">
      <c r="A19" s="4" t="s">
        <v>395</v>
      </c>
    </row>
    <row r="20" spans="1:50">
      <c r="A20" s="4" t="s">
        <v>378</v>
      </c>
      <c r="AQ20" s="6" t="n">
        <v>200000</v>
      </c>
    </row>
    <row r="21" spans="1:50">
      <c r="A21" s="4" t="s">
        <v>383</v>
      </c>
      <c r="AQ21" s="4" t="s">
        <v>396</v>
      </c>
    </row>
    <row r="22" spans="1:50">
      <c r="A22" s="4" t="s">
        <v>397</v>
      </c>
      <c r="AQ22" s="7" t="n">
        <v>0.75</v>
      </c>
    </row>
    <row r="23" spans="1:50">
      <c r="A23" s="4" t="s">
        <v>379</v>
      </c>
      <c r="J23" s="6" t="n">
        <v>58000</v>
      </c>
    </row>
    <row r="24" spans="1:50">
      <c r="A24" s="4" t="s">
        <v>398</v>
      </c>
      <c r="J24" s="5" t="n">
        <v>332500</v>
      </c>
    </row>
    <row r="25" spans="1:50">
      <c r="A25" s="4" t="s">
        <v>386</v>
      </c>
      <c r="I25" s="6" t="n">
        <v>37333</v>
      </c>
    </row>
    <row r="26" spans="1:50">
      <c r="A26" s="4" t="s">
        <v>329</v>
      </c>
      <c r="AQ26" s="4" t="s">
        <v>399</v>
      </c>
    </row>
    <row r="27" spans="1:50">
      <c r="A27" s="4" t="s">
        <v>391</v>
      </c>
      <c r="AQ27" s="6" t="n">
        <v>5000</v>
      </c>
    </row>
    <row r="28" spans="1:50">
      <c r="A28" s="4" t="s">
        <v>392</v>
      </c>
      <c r="AQ28" s="6" t="n">
        <v>34440</v>
      </c>
    </row>
    <row r="29" spans="1:50">
      <c r="A29" s="4" t="s">
        <v>79</v>
      </c>
      <c r="AQ29" s="5" t="n">
        <v>60000</v>
      </c>
    </row>
    <row r="30" spans="1:50">
      <c r="A30" s="4" t="s">
        <v>380</v>
      </c>
      <c r="AQ30" s="6" t="n">
        <v>53400</v>
      </c>
    </row>
    <row r="31" spans="1:50">
      <c r="A31" s="4" t="s">
        <v>381</v>
      </c>
      <c r="I31" s="6" t="n">
        <v>-31111</v>
      </c>
    </row>
    <row r="32" spans="1:50">
      <c r="A32" s="4" t="s">
        <v>400</v>
      </c>
      <c r="J32" s="6" t="n">
        <v>142000</v>
      </c>
    </row>
    <row r="33" spans="1:50">
      <c r="A33" s="4" t="s">
        <v>401</v>
      </c>
      <c r="J33" s="5" t="n">
        <v>0</v>
      </c>
    </row>
    <row r="34" spans="1:50">
      <c r="A34" s="4" t="s">
        <v>402</v>
      </c>
    </row>
    <row r="35" spans="1:50">
      <c r="A35" s="4" t="s">
        <v>378</v>
      </c>
      <c r="AT35" s="6" t="n">
        <v>100000</v>
      </c>
    </row>
    <row r="36" spans="1:50">
      <c r="A36" s="4" t="s">
        <v>383</v>
      </c>
      <c r="AT36" s="4" t="s">
        <v>384</v>
      </c>
    </row>
    <row r="37" spans="1:50">
      <c r="A37" s="4" t="s">
        <v>397</v>
      </c>
      <c r="AT37" s="8" t="n">
        <v>0.5</v>
      </c>
    </row>
    <row r="38" spans="1:50">
      <c r="A38" s="4" t="s">
        <v>329</v>
      </c>
      <c r="AT38" s="4" t="s">
        <v>403</v>
      </c>
    </row>
    <row r="39" spans="1:50">
      <c r="A39" s="4" t="s">
        <v>79</v>
      </c>
      <c r="AC39" s="5" t="n">
        <v>200000</v>
      </c>
    </row>
    <row r="40" spans="1:50">
      <c r="A40" s="4" t="s">
        <v>404</v>
      </c>
    </row>
    <row r="41" spans="1:50">
      <c r="A41" s="4" t="s">
        <v>378</v>
      </c>
      <c r="AM41" s="6" t="n">
        <v>42500</v>
      </c>
    </row>
    <row r="42" spans="1:50">
      <c r="A42" s="4" t="s">
        <v>383</v>
      </c>
      <c r="AM42" s="4" t="s">
        <v>385</v>
      </c>
    </row>
    <row r="43" spans="1:50">
      <c r="A43" s="4" t="s">
        <v>379</v>
      </c>
      <c r="J43" s="5" t="n">
        <v>21745</v>
      </c>
    </row>
    <row r="44" spans="1:50">
      <c r="A44" s="4" t="s">
        <v>386</v>
      </c>
      <c r="F44" s="6" t="n">
        <v>24160</v>
      </c>
    </row>
    <row r="45" spans="1:50">
      <c r="A45" s="4" t="s">
        <v>329</v>
      </c>
      <c r="AM45" s="4" t="s">
        <v>405</v>
      </c>
    </row>
    <row r="46" spans="1:50">
      <c r="A46" s="4" t="s">
        <v>391</v>
      </c>
      <c r="AM46" s="6" t="n">
        <v>2500</v>
      </c>
    </row>
    <row r="47" spans="1:50">
      <c r="A47" s="4" t="s">
        <v>381</v>
      </c>
      <c r="F47" s="6" t="n">
        <v>17841</v>
      </c>
    </row>
    <row r="48" spans="1:50">
      <c r="A48" s="4" t="s">
        <v>393</v>
      </c>
      <c r="F48" s="4" t="s">
        <v>406</v>
      </c>
    </row>
    <row r="49" spans="1:50">
      <c r="A49" s="4" t="s">
        <v>407</v>
      </c>
    </row>
    <row r="50" spans="1:50">
      <c r="A50" s="4" t="s">
        <v>378</v>
      </c>
      <c r="P50" s="6" t="n">
        <v>50000</v>
      </c>
      <c r="AI50" s="6" t="n">
        <v>86500</v>
      </c>
    </row>
    <row r="51" spans="1:50">
      <c r="A51" s="4" t="s">
        <v>383</v>
      </c>
      <c r="P51" s="4" t="s">
        <v>408</v>
      </c>
      <c r="AI51" s="4" t="s">
        <v>385</v>
      </c>
    </row>
    <row r="52" spans="1:50">
      <c r="A52" s="4" t="s">
        <v>329</v>
      </c>
      <c r="P52" s="4" t="s">
        <v>409</v>
      </c>
      <c r="AI52" s="4" t="s">
        <v>410</v>
      </c>
    </row>
    <row r="53" spans="1:50">
      <c r="A53" s="4" t="s">
        <v>391</v>
      </c>
      <c r="AI53" s="6" t="n">
        <v>2500</v>
      </c>
    </row>
    <row r="54" spans="1:50">
      <c r="A54" s="4" t="s">
        <v>381</v>
      </c>
      <c r="J54" s="6" t="n">
        <v>-32592</v>
      </c>
    </row>
    <row r="55" spans="1:50">
      <c r="A55" s="4" t="s">
        <v>393</v>
      </c>
      <c r="J55" s="4" t="s">
        <v>411</v>
      </c>
    </row>
    <row r="56" spans="1:50">
      <c r="A56" s="4" t="s">
        <v>412</v>
      </c>
    </row>
    <row r="57" spans="1:50">
      <c r="A57" s="4" t="s">
        <v>378</v>
      </c>
      <c r="O57" s="6" t="n">
        <v>100000</v>
      </c>
      <c r="AH57" s="6" t="n">
        <v>102500</v>
      </c>
    </row>
    <row r="58" spans="1:50">
      <c r="A58" s="4" t="s">
        <v>383</v>
      </c>
      <c r="O58" s="4" t="s">
        <v>408</v>
      </c>
      <c r="AH58" s="4" t="s">
        <v>385</v>
      </c>
    </row>
    <row r="59" spans="1:50">
      <c r="A59" s="4" t="s">
        <v>329</v>
      </c>
      <c r="O59" s="4" t="s">
        <v>413</v>
      </c>
      <c r="AH59" s="4" t="s">
        <v>414</v>
      </c>
    </row>
    <row r="60" spans="1:50">
      <c r="A60" s="4" t="s">
        <v>391</v>
      </c>
      <c r="AH60" s="6" t="n">
        <v>2500</v>
      </c>
    </row>
    <row r="61" spans="1:50">
      <c r="A61" s="4" t="s">
        <v>381</v>
      </c>
      <c r="J61" s="6" t="n">
        <v>38143</v>
      </c>
    </row>
    <row r="62" spans="1:50">
      <c r="A62" s="4" t="s">
        <v>393</v>
      </c>
      <c r="J62" s="4" t="s">
        <v>415</v>
      </c>
    </row>
    <row r="63" spans="1:50">
      <c r="A63" s="4" t="s">
        <v>416</v>
      </c>
    </row>
    <row r="64" spans="1:50">
      <c r="A64" s="4" t="s">
        <v>378</v>
      </c>
      <c r="AG64" s="6" t="n">
        <v>100000</v>
      </c>
    </row>
    <row r="65" spans="1:50">
      <c r="A65" s="4" t="s">
        <v>383</v>
      </c>
      <c r="AG65" s="4" t="s">
        <v>384</v>
      </c>
    </row>
    <row r="66" spans="1:50">
      <c r="A66" s="4" t="s">
        <v>397</v>
      </c>
      <c r="S66" s="7" t="n">
        <v>0.32</v>
      </c>
    </row>
    <row r="67" spans="1:50">
      <c r="A67" s="4" t="s">
        <v>379</v>
      </c>
      <c r="J67" s="6" t="n">
        <v>45000</v>
      </c>
    </row>
    <row r="68" spans="1:50">
      <c r="A68" s="4" t="s">
        <v>386</v>
      </c>
      <c r="J68" s="5" t="n">
        <v>164490</v>
      </c>
    </row>
    <row r="69" spans="1:50">
      <c r="A69" s="4" t="s">
        <v>387</v>
      </c>
      <c r="J69" s="5" t="n">
        <v>13071</v>
      </c>
    </row>
    <row r="70" spans="1:50">
      <c r="A70" s="4" t="s">
        <v>329</v>
      </c>
      <c r="AG70" s="4" t="s">
        <v>417</v>
      </c>
    </row>
    <row r="71" spans="1:50">
      <c r="A71" s="4" t="s">
        <v>391</v>
      </c>
      <c r="S71" s="6" t="n">
        <v>5000</v>
      </c>
    </row>
    <row r="72" spans="1:50">
      <c r="A72" s="4" t="s">
        <v>79</v>
      </c>
      <c r="S72" s="5" t="n">
        <v>159070</v>
      </c>
    </row>
    <row r="73" spans="1:50">
      <c r="A73" s="4" t="s">
        <v>380</v>
      </c>
      <c r="S73" s="6" t="n">
        <v>15748</v>
      </c>
    </row>
    <row r="74" spans="1:50">
      <c r="A74" s="4" t="s">
        <v>381</v>
      </c>
      <c r="J74" s="5" t="n">
        <v>-45629</v>
      </c>
    </row>
    <row r="75" spans="1:50">
      <c r="A75" s="4" t="s">
        <v>400</v>
      </c>
      <c r="J75" s="5" t="n">
        <v>-42629</v>
      </c>
    </row>
    <row r="76" spans="1:50">
      <c r="A76" s="4" t="s">
        <v>418</v>
      </c>
      <c r="J76" s="5" t="n">
        <v>64490</v>
      </c>
    </row>
    <row r="77" spans="1:50">
      <c r="A77" s="4" t="s">
        <v>419</v>
      </c>
    </row>
    <row r="78" spans="1:50">
      <c r="A78" s="4" t="s">
        <v>378</v>
      </c>
      <c r="S78" s="6" t="n">
        <v>448000</v>
      </c>
      <c r="AF78" s="6" t="n">
        <v>560000</v>
      </c>
    </row>
    <row r="79" spans="1:50">
      <c r="A79" s="4" t="s">
        <v>383</v>
      </c>
      <c r="AF79" s="4" t="s">
        <v>328</v>
      </c>
    </row>
    <row r="80" spans="1:50">
      <c r="A80" s="4" t="s">
        <v>397</v>
      </c>
      <c r="S80" s="7" t="n">
        <v>0.11</v>
      </c>
    </row>
    <row r="81" spans="1:50">
      <c r="A81" s="4" t="s">
        <v>379</v>
      </c>
      <c r="J81" s="5" t="n">
        <v>8400</v>
      </c>
    </row>
    <row r="82" spans="1:50">
      <c r="A82" s="4" t="s">
        <v>386</v>
      </c>
      <c r="J82" s="5" t="n">
        <v>560000</v>
      </c>
    </row>
    <row r="83" spans="1:50">
      <c r="A83" s="4" t="s">
        <v>387</v>
      </c>
      <c r="J83" s="5" t="n">
        <v>155000</v>
      </c>
    </row>
    <row r="84" spans="1:50">
      <c r="A84" s="4" t="s">
        <v>329</v>
      </c>
      <c r="AF84" s="4" t="s">
        <v>420</v>
      </c>
    </row>
    <row r="85" spans="1:50">
      <c r="A85" s="4" t="s">
        <v>391</v>
      </c>
      <c r="S85" s="6" t="n">
        <v>4000</v>
      </c>
    </row>
    <row r="86" spans="1:50">
      <c r="A86" s="4" t="s">
        <v>392</v>
      </c>
      <c r="S86" s="6" t="n">
        <v>56000</v>
      </c>
    </row>
    <row r="87" spans="1:50">
      <c r="A87" s="4" t="s">
        <v>79</v>
      </c>
      <c r="S87" s="5" t="n">
        <v>450000</v>
      </c>
    </row>
    <row r="88" spans="1:50">
      <c r="A88" s="4" t="s">
        <v>380</v>
      </c>
      <c r="S88" s="6" t="n">
        <v>400455</v>
      </c>
    </row>
    <row r="89" spans="1:50">
      <c r="A89" s="4" t="s">
        <v>421</v>
      </c>
      <c r="J89" s="5" t="n">
        <v>1185397</v>
      </c>
    </row>
    <row r="90" spans="1:50">
      <c r="A90" s="4" t="s">
        <v>422</v>
      </c>
    </row>
    <row r="91" spans="1:50">
      <c r="A91" s="4" t="s">
        <v>378</v>
      </c>
      <c r="N91" s="6" t="n">
        <v>175000</v>
      </c>
      <c r="S91" s="5" t="n">
        <v>42500</v>
      </c>
      <c r="AE91" s="6" t="n">
        <v>42500</v>
      </c>
    </row>
    <row r="92" spans="1:50">
      <c r="A92" s="4" t="s">
        <v>383</v>
      </c>
      <c r="N92" s="4" t="s">
        <v>328</v>
      </c>
      <c r="AE92" s="4" t="s">
        <v>385</v>
      </c>
    </row>
    <row r="93" spans="1:50">
      <c r="A93" s="4" t="s">
        <v>379</v>
      </c>
      <c r="J93" s="5" t="n">
        <v>142</v>
      </c>
    </row>
    <row r="94" spans="1:50">
      <c r="A94" s="4" t="s">
        <v>386</v>
      </c>
      <c r="J94" s="5" t="n">
        <v>31556</v>
      </c>
    </row>
    <row r="95" spans="1:50">
      <c r="A95" s="4" t="s">
        <v>387</v>
      </c>
      <c r="J95" s="6" t="n">
        <v>1419</v>
      </c>
    </row>
    <row r="96" spans="1:50">
      <c r="A96" s="4" t="s">
        <v>329</v>
      </c>
      <c r="N96" s="4" t="s">
        <v>388</v>
      </c>
      <c r="AE96" s="4" t="s">
        <v>423</v>
      </c>
    </row>
    <row r="97" spans="1:50">
      <c r="A97" s="4" t="s">
        <v>391</v>
      </c>
      <c r="S97" s="5" t="n">
        <v>2500</v>
      </c>
    </row>
    <row r="98" spans="1:50">
      <c r="A98" s="4" t="s">
        <v>393</v>
      </c>
      <c r="J98" s="4" t="s">
        <v>424</v>
      </c>
    </row>
    <row r="99" spans="1:50">
      <c r="A99" s="4" t="s">
        <v>425</v>
      </c>
    </row>
    <row r="100" spans="1:50">
      <c r="A100" s="4" t="s">
        <v>378</v>
      </c>
      <c r="S100" s="6" t="n">
        <v>95650</v>
      </c>
      <c r="AD100" s="6" t="n">
        <v>150000</v>
      </c>
    </row>
    <row r="101" spans="1:50">
      <c r="A101" s="4" t="s">
        <v>383</v>
      </c>
      <c r="AD101" s="4" t="s">
        <v>328</v>
      </c>
    </row>
    <row r="102" spans="1:50">
      <c r="A102" s="4" t="s">
        <v>397</v>
      </c>
      <c r="S102" s="7" t="n">
        <v>0.28</v>
      </c>
    </row>
    <row r="103" spans="1:50">
      <c r="A103" s="4" t="s">
        <v>379</v>
      </c>
      <c r="J103" s="6" t="n">
        <v>750</v>
      </c>
    </row>
    <row r="104" spans="1:50">
      <c r="A104" s="4" t="s">
        <v>386</v>
      </c>
      <c r="J104" s="5" t="n">
        <v>433000</v>
      </c>
    </row>
    <row r="105" spans="1:50">
      <c r="A105" s="4" t="s">
        <v>387</v>
      </c>
      <c r="J105" s="5" t="n">
        <v>9256</v>
      </c>
    </row>
    <row r="106" spans="1:50">
      <c r="A106" s="4" t="s">
        <v>329</v>
      </c>
      <c r="AD106" s="4" t="s">
        <v>426</v>
      </c>
    </row>
    <row r="107" spans="1:50">
      <c r="A107" s="4" t="s">
        <v>392</v>
      </c>
      <c r="S107" s="6" t="n">
        <v>15000</v>
      </c>
    </row>
    <row r="108" spans="1:50">
      <c r="A108" s="4" t="s">
        <v>79</v>
      </c>
      <c r="S108" s="5" t="n">
        <v>115384</v>
      </c>
      <c r="AD108" s="5" t="n">
        <v>115384</v>
      </c>
    </row>
    <row r="109" spans="1:50">
      <c r="A109" s="4" t="s">
        <v>380</v>
      </c>
      <c r="S109" s="6" t="n">
        <v>91153</v>
      </c>
    </row>
    <row r="110" spans="1:50">
      <c r="A110" s="4" t="s">
        <v>427</v>
      </c>
    </row>
    <row r="111" spans="1:50">
      <c r="A111" s="4" t="s">
        <v>378</v>
      </c>
      <c r="G111" s="5" t="n">
        <v>150000</v>
      </c>
      <c r="J111" s="5" t="n">
        <v>150000</v>
      </c>
      <c r="L111" s="5" t="n">
        <v>150000</v>
      </c>
      <c r="M111" s="5" t="n">
        <v>150000</v>
      </c>
      <c r="R111" s="6" t="n">
        <v>150000</v>
      </c>
      <c r="AL111" s="6" t="n">
        <v>45000</v>
      </c>
    </row>
    <row r="112" spans="1:50">
      <c r="A112" s="4" t="s">
        <v>383</v>
      </c>
      <c r="R112" s="4" t="s">
        <v>384</v>
      </c>
      <c r="AL112" s="4" t="s">
        <v>385</v>
      </c>
    </row>
    <row r="113" spans="1:50">
      <c r="A113" s="4" t="s">
        <v>379</v>
      </c>
      <c r="J113" s="5" t="n">
        <v>7054</v>
      </c>
    </row>
    <row r="114" spans="1:50">
      <c r="A114" s="4" t="s">
        <v>386</v>
      </c>
      <c r="E114" s="6" t="n">
        <v>24231</v>
      </c>
    </row>
    <row r="115" spans="1:50">
      <c r="A115" s="4" t="s">
        <v>329</v>
      </c>
      <c r="R115" s="4" t="s">
        <v>428</v>
      </c>
      <c r="AL115" s="4" t="s">
        <v>429</v>
      </c>
    </row>
    <row r="116" spans="1:50">
      <c r="A116" s="4" t="s">
        <v>391</v>
      </c>
      <c r="AL116" s="6" t="n">
        <v>2500</v>
      </c>
    </row>
    <row r="117" spans="1:50">
      <c r="A117" s="4" t="s">
        <v>392</v>
      </c>
      <c r="R117" s="6" t="n">
        <v>7500</v>
      </c>
    </row>
    <row r="118" spans="1:50">
      <c r="A118" s="4" t="s">
        <v>381</v>
      </c>
      <c r="E118" s="6" t="n">
        <v>-15870</v>
      </c>
    </row>
    <row r="119" spans="1:50">
      <c r="A119" s="4" t="s">
        <v>393</v>
      </c>
      <c r="E119" s="4" t="s">
        <v>430</v>
      </c>
    </row>
    <row r="120" spans="1:50">
      <c r="A120" s="4" t="s">
        <v>431</v>
      </c>
    </row>
    <row r="121" spans="1:50">
      <c r="A121" s="4" t="s">
        <v>378</v>
      </c>
      <c r="AO121" s="6" t="n">
        <v>82500</v>
      </c>
    </row>
    <row r="122" spans="1:50">
      <c r="A122" s="4" t="s">
        <v>383</v>
      </c>
      <c r="AO122" s="4" t="s">
        <v>385</v>
      </c>
    </row>
    <row r="123" spans="1:50">
      <c r="A123" s="4" t="s">
        <v>379</v>
      </c>
      <c r="H123" s="6" t="n">
        <v>38940</v>
      </c>
      <c r="J123" s="5" t="n">
        <v>10589</v>
      </c>
    </row>
    <row r="124" spans="1:50">
      <c r="A124" s="4" t="s">
        <v>386</v>
      </c>
      <c r="H124" s="6" t="n">
        <v>4653</v>
      </c>
    </row>
    <row r="125" spans="1:50">
      <c r="A125" s="4" t="s">
        <v>329</v>
      </c>
      <c r="AO125" s="4" t="s">
        <v>432</v>
      </c>
    </row>
    <row r="126" spans="1:50">
      <c r="A126" s="4" t="s">
        <v>391</v>
      </c>
      <c r="AO126" s="6" t="n">
        <v>13500</v>
      </c>
    </row>
    <row r="127" spans="1:50">
      <c r="A127" s="4" t="s">
        <v>393</v>
      </c>
      <c r="H127" s="4" t="s">
        <v>433</v>
      </c>
    </row>
    <row r="128" spans="1:50">
      <c r="A128" s="4" t="s">
        <v>434</v>
      </c>
      <c r="J128" s="5" t="n">
        <v>38940</v>
      </c>
    </row>
    <row r="129" spans="1:50">
      <c r="A129" s="4" t="s">
        <v>435</v>
      </c>
    </row>
    <row r="130" spans="1:50">
      <c r="A130" s="4" t="s">
        <v>378</v>
      </c>
      <c r="G130" s="5" t="n">
        <v>250000</v>
      </c>
      <c r="J130" s="5" t="n">
        <v>250000</v>
      </c>
      <c r="L130" s="5" t="n">
        <v>250000</v>
      </c>
      <c r="M130" s="5" t="n">
        <v>250000</v>
      </c>
      <c r="Q130" s="6" t="n">
        <v>250000</v>
      </c>
      <c r="AK130" s="6" t="n">
        <v>100000</v>
      </c>
    </row>
    <row r="131" spans="1:50">
      <c r="A131" s="4" t="s">
        <v>383</v>
      </c>
      <c r="Q131" s="4" t="s">
        <v>328</v>
      </c>
      <c r="AK131" s="4" t="s">
        <v>384</v>
      </c>
    </row>
    <row r="132" spans="1:50">
      <c r="A132" s="4" t="s">
        <v>397</v>
      </c>
      <c r="AK132" s="7" t="n">
        <v>0.36</v>
      </c>
    </row>
    <row r="133" spans="1:50">
      <c r="A133" s="4" t="s">
        <v>379</v>
      </c>
      <c r="J133" s="5" t="n">
        <v>29255</v>
      </c>
    </row>
    <row r="134" spans="1:50">
      <c r="A134" s="4" t="s">
        <v>386</v>
      </c>
      <c r="J134" s="5" t="n">
        <v>150000</v>
      </c>
    </row>
    <row r="135" spans="1:50">
      <c r="A135" s="4" t="s">
        <v>387</v>
      </c>
      <c r="J135" s="5" t="n">
        <v>74732</v>
      </c>
    </row>
    <row r="136" spans="1:50">
      <c r="A136" s="4" t="s">
        <v>329</v>
      </c>
      <c r="Q136" s="4" t="s">
        <v>436</v>
      </c>
      <c r="AK136" s="4" t="s">
        <v>437</v>
      </c>
    </row>
    <row r="137" spans="1:50">
      <c r="A137" s="4" t="s">
        <v>391</v>
      </c>
      <c r="Q137" s="6" t="n">
        <v>3500</v>
      </c>
      <c r="AK137" s="6" t="n">
        <v>5000</v>
      </c>
    </row>
    <row r="138" spans="1:50">
      <c r="A138" s="4" t="s">
        <v>392</v>
      </c>
      <c r="Q138" s="6" t="n">
        <v>25000</v>
      </c>
    </row>
    <row r="139" spans="1:50">
      <c r="A139" s="4" t="s">
        <v>79</v>
      </c>
      <c r="AK139" s="5" t="n">
        <v>82275</v>
      </c>
    </row>
    <row r="140" spans="1:50">
      <c r="A140" s="4" t="s">
        <v>380</v>
      </c>
      <c r="AK140" s="6" t="n">
        <v>14997</v>
      </c>
    </row>
    <row r="141" spans="1:50">
      <c r="A141" s="4" t="s">
        <v>400</v>
      </c>
      <c r="J141" s="5" t="n">
        <v>65745</v>
      </c>
    </row>
    <row r="142" spans="1:50">
      <c r="A142" s="4" t="s">
        <v>401</v>
      </c>
      <c r="J142" s="5" t="n">
        <v>20000</v>
      </c>
    </row>
    <row r="143" spans="1:50">
      <c r="A143" s="4" t="s">
        <v>438</v>
      </c>
      <c r="AK143" s="6" t="n">
        <v>40000</v>
      </c>
    </row>
    <row r="144" spans="1:50">
      <c r="A144" s="4" t="s">
        <v>439</v>
      </c>
    </row>
    <row r="145" spans="1:50">
      <c r="A145" s="4" t="s">
        <v>378</v>
      </c>
      <c r="AN145" s="6" t="n">
        <v>77000</v>
      </c>
      <c r="AP145" s="6" t="n">
        <v>51500</v>
      </c>
    </row>
    <row r="146" spans="1:50">
      <c r="A146" s="4" t="s">
        <v>383</v>
      </c>
      <c r="AN146" s="4" t="s">
        <v>328</v>
      </c>
    </row>
    <row r="147" spans="1:50">
      <c r="A147" s="4" t="s">
        <v>379</v>
      </c>
      <c r="J147" s="5" t="n">
        <v>6625</v>
      </c>
    </row>
    <row r="148" spans="1:50">
      <c r="A148" s="4" t="s">
        <v>386</v>
      </c>
      <c r="J148" s="5" t="n">
        <v>149000</v>
      </c>
    </row>
    <row r="149" spans="1:50">
      <c r="A149" s="4" t="s">
        <v>387</v>
      </c>
      <c r="J149" s="5" t="n">
        <v>59042</v>
      </c>
    </row>
    <row r="150" spans="1:50">
      <c r="A150" s="4" t="s">
        <v>329</v>
      </c>
      <c r="AN150" s="4" t="s">
        <v>440</v>
      </c>
    </row>
    <row r="151" spans="1:50">
      <c r="A151" s="4" t="s">
        <v>391</v>
      </c>
      <c r="AN151" s="6" t="n">
        <v>2000</v>
      </c>
    </row>
    <row r="152" spans="1:50">
      <c r="A152" s="4" t="s">
        <v>392</v>
      </c>
      <c r="AN152" s="6" t="n">
        <v>1500</v>
      </c>
    </row>
    <row r="153" spans="1:50">
      <c r="A153" s="4" t="s">
        <v>79</v>
      </c>
      <c r="AN153" s="5" t="n">
        <v>632000</v>
      </c>
    </row>
    <row r="154" spans="1:50">
      <c r="A154" s="4" t="s">
        <v>380</v>
      </c>
      <c r="AN154" s="6" t="n">
        <v>76089</v>
      </c>
    </row>
    <row r="155" spans="1:50">
      <c r="A155" s="4" t="s">
        <v>401</v>
      </c>
      <c r="J155" s="5" t="n">
        <v>53911</v>
      </c>
    </row>
    <row r="156" spans="1:50">
      <c r="A156" s="4" t="s">
        <v>441</v>
      </c>
      <c r="J156" s="5" t="n">
        <v>231000</v>
      </c>
    </row>
    <row r="157" spans="1:50">
      <c r="A157" s="4" t="s">
        <v>442</v>
      </c>
      <c r="J157" s="5" t="n">
        <v>51500</v>
      </c>
    </row>
    <row r="158" spans="1:50">
      <c r="A158" s="4" t="s">
        <v>421</v>
      </c>
      <c r="J158" s="5" t="n">
        <v>51500</v>
      </c>
    </row>
    <row r="159" spans="1:50">
      <c r="A159" s="4" t="s">
        <v>438</v>
      </c>
      <c r="AN159" s="6" t="n">
        <v>115000</v>
      </c>
    </row>
    <row r="160" spans="1:50">
      <c r="A160" s="4" t="s">
        <v>443</v>
      </c>
    </row>
    <row r="161" spans="1:50">
      <c r="A161" s="4" t="s">
        <v>378</v>
      </c>
      <c r="AJ161" s="6" t="n">
        <v>80000</v>
      </c>
    </row>
    <row r="162" spans="1:50">
      <c r="A162" s="4" t="s">
        <v>383</v>
      </c>
      <c r="AJ162" s="4" t="s">
        <v>384</v>
      </c>
    </row>
    <row r="163" spans="1:50">
      <c r="A163" s="4" t="s">
        <v>379</v>
      </c>
      <c r="J163" s="5" t="n">
        <v>32791</v>
      </c>
    </row>
    <row r="164" spans="1:50">
      <c r="A164" s="4" t="s">
        <v>386</v>
      </c>
      <c r="J164" s="5" t="n">
        <v>91000</v>
      </c>
    </row>
    <row r="165" spans="1:50">
      <c r="A165" s="4" t="s">
        <v>329</v>
      </c>
      <c r="AJ165" s="4" t="s">
        <v>444</v>
      </c>
    </row>
    <row r="166" spans="1:50">
      <c r="A166" s="4" t="s">
        <v>391</v>
      </c>
      <c r="AJ166" s="6" t="n">
        <v>6000</v>
      </c>
    </row>
    <row r="167" spans="1:50">
      <c r="A167" s="4" t="s">
        <v>79</v>
      </c>
      <c r="AJ167" s="5" t="n">
        <v>242276</v>
      </c>
    </row>
    <row r="168" spans="1:50">
      <c r="A168" s="4" t="s">
        <v>380</v>
      </c>
      <c r="AJ168" s="6" t="n">
        <v>47244</v>
      </c>
    </row>
    <row r="169" spans="1:50">
      <c r="A169" s="4" t="s">
        <v>401</v>
      </c>
      <c r="J169" s="5" t="n">
        <v>35000</v>
      </c>
    </row>
    <row r="170" spans="1:50">
      <c r="A170" s="4" t="s">
        <v>438</v>
      </c>
      <c r="AJ170" s="6" t="n">
        <v>91000</v>
      </c>
    </row>
    <row r="171" spans="1:50">
      <c r="A171" s="4" t="s">
        <v>445</v>
      </c>
    </row>
    <row r="172" spans="1:50">
      <c r="A172" s="4" t="s">
        <v>378</v>
      </c>
      <c r="S172" s="5" t="n">
        <v>175000</v>
      </c>
      <c r="AB172" s="6" t="n">
        <v>175000</v>
      </c>
    </row>
    <row r="173" spans="1:50">
      <c r="A173" s="4" t="s">
        <v>383</v>
      </c>
      <c r="AB173" s="4" t="s">
        <v>328</v>
      </c>
    </row>
    <row r="174" spans="1:50">
      <c r="A174" s="4" t="s">
        <v>379</v>
      </c>
      <c r="J174" s="5" t="n">
        <v>5250</v>
      </c>
    </row>
    <row r="175" spans="1:50">
      <c r="A175" s="4" t="s">
        <v>386</v>
      </c>
      <c r="J175" s="5" t="n">
        <v>15000</v>
      </c>
    </row>
    <row r="176" spans="1:50">
      <c r="A176" s="4" t="s">
        <v>387</v>
      </c>
      <c r="J176" s="5" t="n">
        <v>10417</v>
      </c>
    </row>
    <row r="177" spans="1:50">
      <c r="A177" s="4" t="s">
        <v>329</v>
      </c>
      <c r="AB177" s="4" t="s">
        <v>446</v>
      </c>
    </row>
    <row r="178" spans="1:50">
      <c r="A178" s="4" t="s">
        <v>391</v>
      </c>
      <c r="AB178" s="6" t="n">
        <v>16250</v>
      </c>
    </row>
    <row r="179" spans="1:50">
      <c r="A179" s="4" t="s">
        <v>401</v>
      </c>
      <c r="J179" s="5" t="n">
        <v>175000</v>
      </c>
    </row>
    <row r="180" spans="1:50">
      <c r="A180" s="4" t="s">
        <v>447</v>
      </c>
    </row>
    <row r="181" spans="1:50">
      <c r="A181" s="4" t="s">
        <v>378</v>
      </c>
      <c r="S181" s="5" t="n">
        <v>102500</v>
      </c>
      <c r="AA181" s="6" t="n">
        <v>102500</v>
      </c>
    </row>
    <row r="182" spans="1:50">
      <c r="A182" s="4" t="s">
        <v>383</v>
      </c>
      <c r="AA182" s="4" t="s">
        <v>385</v>
      </c>
    </row>
    <row r="183" spans="1:50">
      <c r="A183" s="4" t="s">
        <v>379</v>
      </c>
      <c r="J183" s="5" t="n">
        <v>2050</v>
      </c>
    </row>
    <row r="184" spans="1:50">
      <c r="A184" s="4" t="s">
        <v>386</v>
      </c>
      <c r="J184" s="5" t="n">
        <v>52907</v>
      </c>
    </row>
    <row r="185" spans="1:50">
      <c r="A185" s="4" t="s">
        <v>387</v>
      </c>
      <c r="J185" s="5" t="n">
        <v>13852</v>
      </c>
    </row>
    <row r="186" spans="1:50">
      <c r="A186" s="4" t="s">
        <v>329</v>
      </c>
      <c r="AA186" s="4" t="s">
        <v>448</v>
      </c>
    </row>
    <row r="187" spans="1:50">
      <c r="A187" s="4" t="s">
        <v>391</v>
      </c>
      <c r="AA187" s="6" t="n">
        <v>2500</v>
      </c>
    </row>
    <row r="188" spans="1:50">
      <c r="A188" s="4" t="s">
        <v>449</v>
      </c>
    </row>
    <row r="189" spans="1:50">
      <c r="A189" s="4" t="s">
        <v>378</v>
      </c>
      <c r="S189" s="6" t="n">
        <v>400000</v>
      </c>
      <c r="Z189" s="6" t="n">
        <v>400000</v>
      </c>
    </row>
    <row r="190" spans="1:50">
      <c r="A190" s="4" t="s">
        <v>383</v>
      </c>
      <c r="Z190" s="4" t="s">
        <v>384</v>
      </c>
    </row>
    <row r="191" spans="1:50">
      <c r="A191" s="4" t="s">
        <v>379</v>
      </c>
      <c r="J191" s="5" t="n">
        <v>4183</v>
      </c>
    </row>
    <row r="192" spans="1:50">
      <c r="A192" s="4" t="s">
        <v>391</v>
      </c>
      <c r="Z192" s="6" t="n">
        <v>20000</v>
      </c>
    </row>
    <row r="193" spans="1:50">
      <c r="A193" s="4" t="s">
        <v>401</v>
      </c>
      <c r="J193" s="5" t="n">
        <v>400000</v>
      </c>
    </row>
    <row r="194" spans="1:50">
      <c r="A194" s="4" t="s">
        <v>450</v>
      </c>
      <c r="J194" s="5" t="n">
        <v>1667</v>
      </c>
    </row>
    <row r="195" spans="1:50">
      <c r="A195" s="4" t="s">
        <v>451</v>
      </c>
    </row>
    <row r="196" spans="1:50">
      <c r="A196" s="4" t="s">
        <v>378</v>
      </c>
      <c r="G196" s="5" t="n">
        <v>88500</v>
      </c>
      <c r="J196" s="5" t="n">
        <v>88500</v>
      </c>
      <c r="L196" s="5" t="n">
        <v>88500</v>
      </c>
      <c r="M196" s="5" t="n">
        <v>88500</v>
      </c>
      <c r="Y196" s="6" t="n">
        <v>88500</v>
      </c>
    </row>
    <row r="197" spans="1:50">
      <c r="A197" s="4" t="s">
        <v>383</v>
      </c>
      <c r="Y197" s="4" t="s">
        <v>385</v>
      </c>
    </row>
    <row r="198" spans="1:50">
      <c r="A198" s="4" t="s">
        <v>329</v>
      </c>
      <c r="Y198" s="4" t="s">
        <v>452</v>
      </c>
    </row>
    <row r="199" spans="1:50">
      <c r="A199" s="4" t="s">
        <v>434</v>
      </c>
      <c r="G199" s="5" t="n">
        <v>34432</v>
      </c>
    </row>
    <row r="200" spans="1:50">
      <c r="A200" s="4" t="s">
        <v>453</v>
      </c>
    </row>
    <row r="201" spans="1:50">
      <c r="A201" s="4" t="s">
        <v>378</v>
      </c>
      <c r="G201" s="5" t="n">
        <v>103000</v>
      </c>
      <c r="J201" s="5" t="n">
        <v>103000</v>
      </c>
      <c r="L201" s="5" t="n">
        <v>103000</v>
      </c>
      <c r="M201" s="5" t="n">
        <v>103000</v>
      </c>
      <c r="X201" s="6" t="n">
        <v>103000</v>
      </c>
    </row>
    <row r="202" spans="1:50">
      <c r="A202" s="4" t="s">
        <v>383</v>
      </c>
      <c r="X202" s="4" t="s">
        <v>384</v>
      </c>
    </row>
    <row r="203" spans="1:50">
      <c r="A203" s="4" t="s">
        <v>329</v>
      </c>
      <c r="X203" s="4" t="s">
        <v>454</v>
      </c>
    </row>
    <row r="204" spans="1:50">
      <c r="A204" s="4" t="s">
        <v>391</v>
      </c>
      <c r="X204" s="6" t="n">
        <v>15315</v>
      </c>
    </row>
    <row r="205" spans="1:50">
      <c r="A205" s="4" t="s">
        <v>455</v>
      </c>
    </row>
    <row r="206" spans="1:50">
      <c r="A206" s="4" t="s">
        <v>378</v>
      </c>
      <c r="G206" s="5" t="n">
        <v>100000</v>
      </c>
      <c r="J206" s="5" t="n">
        <v>100000</v>
      </c>
      <c r="L206" s="5" t="n">
        <v>100000</v>
      </c>
      <c r="M206" s="5" t="n">
        <v>100000</v>
      </c>
      <c r="W206" s="6" t="n">
        <v>100000</v>
      </c>
    </row>
    <row r="207" spans="1:50">
      <c r="A207" s="4" t="s">
        <v>383</v>
      </c>
      <c r="W207" s="4" t="s">
        <v>384</v>
      </c>
    </row>
    <row r="208" spans="1:50">
      <c r="A208" s="4" t="s">
        <v>329</v>
      </c>
      <c r="W208" s="4" t="s">
        <v>456</v>
      </c>
    </row>
    <row r="209" spans="1:50">
      <c r="A209" s="4" t="s">
        <v>457</v>
      </c>
    </row>
    <row r="210" spans="1:50">
      <c r="A210" s="4" t="s">
        <v>378</v>
      </c>
      <c r="G210" s="5" t="n">
        <v>175000</v>
      </c>
      <c r="J210" s="5" t="n">
        <v>175000</v>
      </c>
      <c r="L210" s="5" t="n">
        <v>175000</v>
      </c>
      <c r="M210" s="5" t="n">
        <v>175000</v>
      </c>
      <c r="V210" s="6" t="n">
        <v>175000</v>
      </c>
      <c r="AU210" s="6" t="n">
        <v>120000</v>
      </c>
    </row>
    <row r="211" spans="1:50">
      <c r="A211" s="4" t="s">
        <v>383</v>
      </c>
      <c r="V211" s="4" t="s">
        <v>328</v>
      </c>
      <c r="AU211" s="4" t="s">
        <v>385</v>
      </c>
    </row>
    <row r="212" spans="1:50">
      <c r="A212" s="4" t="s">
        <v>397</v>
      </c>
      <c r="AU212" s="8" t="n">
        <v>0.5</v>
      </c>
    </row>
    <row r="213" spans="1:50">
      <c r="A213" s="4" t="s">
        <v>386</v>
      </c>
      <c r="L213" s="5" t="n">
        <v>88800</v>
      </c>
    </row>
    <row r="214" spans="1:50">
      <c r="A214" s="4" t="s">
        <v>387</v>
      </c>
      <c r="C214" s="6" t="n">
        <v>59200</v>
      </c>
      <c r="L214" s="5" t="n">
        <v>29600</v>
      </c>
    </row>
    <row r="215" spans="1:50">
      <c r="A215" s="4" t="s">
        <v>329</v>
      </c>
      <c r="V215" s="4" t="s">
        <v>458</v>
      </c>
      <c r="AU215" s="4" t="s">
        <v>459</v>
      </c>
    </row>
    <row r="216" spans="1:50">
      <c r="A216" s="4" t="s">
        <v>391</v>
      </c>
      <c r="V216" s="6" t="n">
        <v>3000</v>
      </c>
    </row>
    <row r="217" spans="1:50">
      <c r="A217" s="4" t="s">
        <v>392</v>
      </c>
      <c r="V217" s="6" t="n">
        <v>17500</v>
      </c>
    </row>
    <row r="218" spans="1:50">
      <c r="A218" s="4" t="s">
        <v>79</v>
      </c>
      <c r="V218" s="5" t="n">
        <v>625000</v>
      </c>
    </row>
    <row r="219" spans="1:50">
      <c r="A219" s="4" t="s">
        <v>380</v>
      </c>
      <c r="V219" s="6" t="n">
        <v>81250</v>
      </c>
    </row>
    <row r="220" spans="1:50">
      <c r="A220" s="4" t="s">
        <v>460</v>
      </c>
    </row>
    <row r="221" spans="1:50">
      <c r="A221" s="4" t="s">
        <v>378</v>
      </c>
      <c r="G221" s="6" t="n">
        <v>262500</v>
      </c>
      <c r="J221" s="6" t="n">
        <v>262500</v>
      </c>
      <c r="L221" s="6" t="n">
        <v>262500</v>
      </c>
      <c r="M221" s="6" t="n">
        <v>262500</v>
      </c>
      <c r="T221" s="6" t="n">
        <v>262500</v>
      </c>
    </row>
    <row r="222" spans="1:50">
      <c r="A222" s="4" t="s">
        <v>383</v>
      </c>
      <c r="T222" s="4" t="s">
        <v>384</v>
      </c>
    </row>
    <row r="223" spans="1:50">
      <c r="A223" s="4" t="s">
        <v>329</v>
      </c>
      <c r="T223" s="4" t="s">
        <v>461</v>
      </c>
    </row>
    <row r="224" spans="1:50">
      <c r="A224" s="4" t="s">
        <v>392</v>
      </c>
      <c r="T224" s="6" t="n">
        <v>12500</v>
      </c>
    </row>
    <row r="225" spans="1:50">
      <c r="A225" s="4" t="s">
        <v>462</v>
      </c>
    </row>
    <row r="226" spans="1:50">
      <c r="A226" s="4" t="s">
        <v>378</v>
      </c>
      <c r="AV226" s="6" t="n">
        <v>187500</v>
      </c>
    </row>
    <row r="227" spans="1:50">
      <c r="A227" s="4" t="s">
        <v>383</v>
      </c>
      <c r="AV227" s="4" t="s">
        <v>384</v>
      </c>
    </row>
    <row r="228" spans="1:50">
      <c r="A228" s="4" t="s">
        <v>397</v>
      </c>
      <c r="AV228" s="8" t="n">
        <v>0.5</v>
      </c>
    </row>
    <row r="229" spans="1:50">
      <c r="A229" s="4" t="s">
        <v>329</v>
      </c>
      <c r="AV229" s="4" t="s">
        <v>463</v>
      </c>
    </row>
  </sheetData>
  <mergeCells count="6">
    <mergeCell ref="A1:A2"/>
    <mergeCell ref="B1:D1"/>
    <mergeCell ref="E1:F1"/>
    <mergeCell ref="G1:I1"/>
    <mergeCell ref="J1:K1"/>
    <mergeCell ref="L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4</v>
      </c>
      <c r="B1" s="2" t="s">
        <v>2</v>
      </c>
      <c r="C1" s="2" t="s">
        <v>36</v>
      </c>
    </row>
    <row r="2" spans="1:3">
      <c r="A2" s="3" t="s">
        <v>216</v>
      </c>
    </row>
    <row r="3" spans="1:3">
      <c r="A3" s="4" t="s">
        <v>465</v>
      </c>
      <c r="B3" s="6" t="n">
        <v>4000</v>
      </c>
      <c r="C3" s="6" t="n">
        <v>30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6</v>
      </c>
      <c r="B1" s="2" t="s">
        <v>1</v>
      </c>
    </row>
    <row r="2" spans="1:13">
      <c r="B2" s="2" t="s">
        <v>2</v>
      </c>
      <c r="C2" s="2" t="s">
        <v>36</v>
      </c>
      <c r="D2" s="2" t="s">
        <v>467</v>
      </c>
      <c r="E2" s="2" t="s">
        <v>468</v>
      </c>
      <c r="F2" s="2" t="s">
        <v>469</v>
      </c>
      <c r="G2" s="2" t="s">
        <v>470</v>
      </c>
      <c r="H2" s="2" t="s">
        <v>471</v>
      </c>
      <c r="I2" s="2" t="s">
        <v>472</v>
      </c>
      <c r="J2" s="2" t="s">
        <v>473</v>
      </c>
      <c r="K2" s="2" t="s">
        <v>364</v>
      </c>
      <c r="L2" s="2" t="s">
        <v>366</v>
      </c>
      <c r="M2" s="2" t="s">
        <v>474</v>
      </c>
    </row>
    <row r="3" spans="1:13">
      <c r="A3" s="4" t="s">
        <v>99</v>
      </c>
      <c r="B3" s="6" t="n">
        <v>5271411</v>
      </c>
      <c r="C3" s="6" t="n">
        <v>336041</v>
      </c>
    </row>
    <row r="4" spans="1:13">
      <c r="A4" s="4" t="s">
        <v>475</v>
      </c>
    </row>
    <row r="5" spans="1:13">
      <c r="A5" s="4" t="s">
        <v>476</v>
      </c>
      <c r="M5" s="6" t="n">
        <v>50000</v>
      </c>
    </row>
    <row r="6" spans="1:13">
      <c r="A6" s="4" t="s">
        <v>477</v>
      </c>
      <c r="M6" s="4" t="s">
        <v>478</v>
      </c>
    </row>
    <row r="7" spans="1:13">
      <c r="A7" s="4" t="s">
        <v>479</v>
      </c>
      <c r="B7" s="4" t="s">
        <v>480</v>
      </c>
    </row>
    <row r="8" spans="1:13">
      <c r="A8" s="4" t="s">
        <v>481</v>
      </c>
      <c r="M8" s="6" t="n">
        <v>150000</v>
      </c>
    </row>
    <row r="9" spans="1:13">
      <c r="A9" s="4" t="s">
        <v>99</v>
      </c>
      <c r="B9" s="6" t="n">
        <v>32000</v>
      </c>
    </row>
    <row r="10" spans="1:13">
      <c r="A10" s="4" t="s">
        <v>482</v>
      </c>
      <c r="B10" s="4" t="s">
        <v>483</v>
      </c>
    </row>
    <row r="11" spans="1:13">
      <c r="A11" s="4" t="s">
        <v>484</v>
      </c>
      <c r="M11" s="5" t="n">
        <v>230000</v>
      </c>
    </row>
    <row r="12" spans="1:13">
      <c r="A12" s="4" t="s">
        <v>485</v>
      </c>
      <c r="M12" s="6" t="n">
        <v>495000</v>
      </c>
    </row>
    <row r="13" spans="1:13">
      <c r="A13" s="4" t="s">
        <v>486</v>
      </c>
    </row>
    <row r="14" spans="1:13">
      <c r="A14" s="4" t="s">
        <v>476</v>
      </c>
      <c r="L14" s="6" t="n">
        <v>264000</v>
      </c>
    </row>
    <row r="15" spans="1:13">
      <c r="A15" s="4" t="s">
        <v>477</v>
      </c>
      <c r="L15" s="4" t="s">
        <v>487</v>
      </c>
    </row>
    <row r="16" spans="1:13">
      <c r="A16" s="4" t="s">
        <v>479</v>
      </c>
      <c r="B16" s="4" t="s">
        <v>459</v>
      </c>
    </row>
    <row r="17" spans="1:13">
      <c r="A17" s="4" t="s">
        <v>488</v>
      </c>
      <c r="L17" s="6" t="n">
        <v>66000</v>
      </c>
    </row>
    <row r="18" spans="1:13">
      <c r="A18" s="4" t="s">
        <v>481</v>
      </c>
      <c r="L18" s="6" t="n">
        <v>495000</v>
      </c>
    </row>
    <row r="19" spans="1:13">
      <c r="A19" s="4" t="s">
        <v>99</v>
      </c>
      <c r="B19" s="6" t="n">
        <v>63000</v>
      </c>
    </row>
    <row r="20" spans="1:13">
      <c r="A20" s="4" t="s">
        <v>489</v>
      </c>
    </row>
    <row r="21" spans="1:13">
      <c r="A21" s="4" t="s">
        <v>476</v>
      </c>
      <c r="K21" s="6" t="n">
        <v>660000</v>
      </c>
    </row>
    <row r="22" spans="1:13">
      <c r="A22" s="4" t="s">
        <v>477</v>
      </c>
      <c r="K22" s="4" t="s">
        <v>487</v>
      </c>
    </row>
    <row r="23" spans="1:13">
      <c r="A23" s="4" t="s">
        <v>481</v>
      </c>
      <c r="K23" s="6" t="n">
        <v>990000</v>
      </c>
    </row>
    <row r="24" spans="1:13">
      <c r="A24" s="4" t="s">
        <v>99</v>
      </c>
      <c r="B24" s="5" t="n">
        <v>165000</v>
      </c>
    </row>
    <row r="25" spans="1:13">
      <c r="A25" s="4" t="s">
        <v>490</v>
      </c>
    </row>
    <row r="26" spans="1:13">
      <c r="A26" s="4" t="s">
        <v>476</v>
      </c>
      <c r="J26" s="6" t="n">
        <v>660000</v>
      </c>
    </row>
    <row r="27" spans="1:13">
      <c r="A27" s="4" t="s">
        <v>477</v>
      </c>
      <c r="J27" s="4" t="s">
        <v>487</v>
      </c>
    </row>
    <row r="28" spans="1:13">
      <c r="A28" s="4" t="s">
        <v>481</v>
      </c>
      <c r="J28" s="6" t="n">
        <v>990000</v>
      </c>
    </row>
    <row r="29" spans="1:13">
      <c r="A29" s="4" t="s">
        <v>99</v>
      </c>
      <c r="B29" s="5" t="n">
        <v>158000</v>
      </c>
    </row>
    <row r="30" spans="1:13">
      <c r="A30" s="4" t="s">
        <v>491</v>
      </c>
    </row>
    <row r="31" spans="1:13">
      <c r="A31" s="4" t="s">
        <v>476</v>
      </c>
      <c r="I31" s="6" t="n">
        <v>330000</v>
      </c>
    </row>
    <row r="32" spans="1:13">
      <c r="A32" s="4" t="s">
        <v>477</v>
      </c>
      <c r="I32" s="4" t="s">
        <v>492</v>
      </c>
    </row>
    <row r="33" spans="1:13">
      <c r="A33" s="4" t="s">
        <v>481</v>
      </c>
      <c r="I33" s="6" t="n">
        <v>495000</v>
      </c>
    </row>
    <row r="34" spans="1:13">
      <c r="A34" s="4" t="s">
        <v>99</v>
      </c>
      <c r="B34" s="5" t="n">
        <v>76000</v>
      </c>
    </row>
    <row r="35" spans="1:13">
      <c r="A35" s="4" t="s">
        <v>493</v>
      </c>
    </row>
    <row r="36" spans="1:13">
      <c r="A36" s="4" t="s">
        <v>476</v>
      </c>
      <c r="I36" s="6" t="n">
        <v>330000</v>
      </c>
    </row>
    <row r="37" spans="1:13">
      <c r="A37" s="4" t="s">
        <v>477</v>
      </c>
      <c r="I37" s="4" t="s">
        <v>494</v>
      </c>
    </row>
    <row r="38" spans="1:13">
      <c r="A38" s="4" t="s">
        <v>481</v>
      </c>
      <c r="I38" s="6" t="n">
        <v>495000</v>
      </c>
    </row>
    <row r="39" spans="1:13">
      <c r="A39" s="4" t="s">
        <v>99</v>
      </c>
      <c r="B39" s="5" t="n">
        <v>76000</v>
      </c>
    </row>
    <row r="40" spans="1:13">
      <c r="A40" s="4" t="s">
        <v>495</v>
      </c>
    </row>
    <row r="41" spans="1:13">
      <c r="A41" s="4" t="s">
        <v>476</v>
      </c>
      <c r="H41" s="6" t="n">
        <v>330000</v>
      </c>
    </row>
    <row r="42" spans="1:13">
      <c r="A42" s="4" t="s">
        <v>477</v>
      </c>
      <c r="H42" s="4" t="s">
        <v>487</v>
      </c>
    </row>
    <row r="43" spans="1:13">
      <c r="A43" s="4" t="s">
        <v>481</v>
      </c>
      <c r="H43" s="6" t="n">
        <v>495000</v>
      </c>
    </row>
    <row r="44" spans="1:13">
      <c r="A44" s="4" t="s">
        <v>99</v>
      </c>
      <c r="B44" s="6" t="n">
        <v>59000</v>
      </c>
    </row>
    <row r="45" spans="1:13">
      <c r="A45" s="4" t="s">
        <v>496</v>
      </c>
    </row>
    <row r="46" spans="1:13">
      <c r="A46" s="4" t="s">
        <v>476</v>
      </c>
      <c r="G46" s="6" t="n">
        <v>60000</v>
      </c>
    </row>
    <row r="47" spans="1:13">
      <c r="A47" s="4" t="s">
        <v>477</v>
      </c>
      <c r="G47" s="4" t="s">
        <v>487</v>
      </c>
    </row>
    <row r="48" spans="1:13">
      <c r="A48" s="4" t="s">
        <v>479</v>
      </c>
      <c r="B48" s="4" t="s">
        <v>497</v>
      </c>
    </row>
    <row r="49" spans="1:13">
      <c r="A49" s="4" t="s">
        <v>488</v>
      </c>
      <c r="G49" s="6" t="n">
        <v>70000</v>
      </c>
    </row>
    <row r="50" spans="1:13">
      <c r="A50" s="4" t="s">
        <v>481</v>
      </c>
      <c r="G50" s="5" t="n">
        <v>90000</v>
      </c>
    </row>
    <row r="51" spans="1:13">
      <c r="A51" s="4" t="s">
        <v>99</v>
      </c>
      <c r="B51" s="6" t="n">
        <v>208</v>
      </c>
    </row>
    <row r="52" spans="1:13">
      <c r="A52" s="4" t="s">
        <v>485</v>
      </c>
      <c r="G52" s="6" t="n">
        <v>60000</v>
      </c>
    </row>
    <row r="53" spans="1:13">
      <c r="A53" s="4" t="s">
        <v>498</v>
      </c>
    </row>
    <row r="54" spans="1:13">
      <c r="A54" s="4" t="s">
        <v>476</v>
      </c>
      <c r="F54" s="6" t="n">
        <v>330000</v>
      </c>
    </row>
    <row r="55" spans="1:13">
      <c r="A55" s="4" t="s">
        <v>477</v>
      </c>
      <c r="F55" s="4" t="s">
        <v>487</v>
      </c>
    </row>
    <row r="56" spans="1:13">
      <c r="A56" s="4" t="s">
        <v>481</v>
      </c>
      <c r="F56" s="6" t="n">
        <v>495000</v>
      </c>
    </row>
    <row r="57" spans="1:13">
      <c r="A57" s="4" t="s">
        <v>99</v>
      </c>
      <c r="B57" s="5" t="n">
        <v>12000</v>
      </c>
    </row>
    <row r="58" spans="1:13">
      <c r="A58" s="4" t="s">
        <v>499</v>
      </c>
    </row>
    <row r="59" spans="1:13">
      <c r="A59" s="4" t="s">
        <v>476</v>
      </c>
      <c r="F59" s="6" t="n">
        <v>350000</v>
      </c>
    </row>
    <row r="60" spans="1:13">
      <c r="A60" s="4" t="s">
        <v>477</v>
      </c>
      <c r="F60" s="4" t="s">
        <v>487</v>
      </c>
    </row>
    <row r="61" spans="1:13">
      <c r="A61" s="4" t="s">
        <v>481</v>
      </c>
      <c r="F61" s="6" t="n">
        <v>525000</v>
      </c>
    </row>
    <row r="62" spans="1:13">
      <c r="A62" s="4" t="s">
        <v>99</v>
      </c>
      <c r="B62" s="5" t="n">
        <v>13000</v>
      </c>
    </row>
    <row r="63" spans="1:13">
      <c r="A63" s="4" t="s">
        <v>500</v>
      </c>
    </row>
    <row r="64" spans="1:13">
      <c r="A64" s="4" t="s">
        <v>476</v>
      </c>
      <c r="E64" s="6" t="n">
        <v>350000</v>
      </c>
    </row>
    <row r="65" spans="1:13">
      <c r="A65" s="4" t="s">
        <v>477</v>
      </c>
      <c r="E65" s="4" t="s">
        <v>487</v>
      </c>
    </row>
    <row r="66" spans="1:13">
      <c r="A66" s="4" t="s">
        <v>481</v>
      </c>
      <c r="E66" s="6" t="n">
        <v>525000</v>
      </c>
    </row>
    <row r="67" spans="1:13">
      <c r="A67" s="4" t="s">
        <v>99</v>
      </c>
      <c r="B67" s="5" t="n">
        <v>13000</v>
      </c>
    </row>
    <row r="68" spans="1:13">
      <c r="A68" s="4" t="s">
        <v>501</v>
      </c>
    </row>
    <row r="69" spans="1:13">
      <c r="A69" s="4" t="s">
        <v>476</v>
      </c>
      <c r="D69" s="6" t="n">
        <v>350000</v>
      </c>
    </row>
    <row r="70" spans="1:13">
      <c r="A70" s="4" t="s">
        <v>477</v>
      </c>
      <c r="D70" s="4" t="s">
        <v>487</v>
      </c>
    </row>
    <row r="71" spans="1:13">
      <c r="A71" s="4" t="s">
        <v>481</v>
      </c>
      <c r="D71" s="6" t="n">
        <v>525000</v>
      </c>
    </row>
    <row r="72" spans="1:13">
      <c r="A72" s="4" t="s">
        <v>99</v>
      </c>
      <c r="B72" s="6" t="n">
        <v>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02</v>
      </c>
      <c r="B1" s="2" t="s">
        <v>503</v>
      </c>
    </row>
    <row r="2" spans="1:2">
      <c r="A2" s="3" t="s">
        <v>209</v>
      </c>
    </row>
    <row r="3" spans="1:2">
      <c r="A3" s="4" t="s">
        <v>504</v>
      </c>
      <c r="B3" s="6" t="n">
        <v>2000000</v>
      </c>
    </row>
    <row r="4" spans="1:2">
      <c r="A4" s="4" t="s">
        <v>505</v>
      </c>
      <c r="B4"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6</v>
      </c>
      <c r="B1" s="2" t="s">
        <v>1</v>
      </c>
    </row>
    <row r="2" spans="1:3">
      <c r="B2" s="2" t="s">
        <v>2</v>
      </c>
      <c r="C2" s="2" t="s">
        <v>36</v>
      </c>
    </row>
    <row r="3" spans="1:3">
      <c r="A3" s="3" t="s">
        <v>209</v>
      </c>
    </row>
    <row r="4" spans="1:3">
      <c r="A4" s="4" t="s">
        <v>507</v>
      </c>
      <c r="B4" s="5" t="n">
        <v>2300000</v>
      </c>
      <c r="C4" s="5" t="n">
        <v>3740000</v>
      </c>
    </row>
    <row r="5" spans="1:3">
      <c r="A5" s="4" t="s">
        <v>508</v>
      </c>
      <c r="B5" s="6" t="n">
        <v>473250</v>
      </c>
      <c r="C5" s="6" t="n">
        <v>1683600</v>
      </c>
    </row>
    <row r="6" spans="1:3">
      <c r="A6" s="4" t="s">
        <v>509</v>
      </c>
      <c r="B6" s="6" t="n">
        <v>299387</v>
      </c>
      <c r="C6" s="6" t="n">
        <v>1470500</v>
      </c>
    </row>
    <row r="7" spans="1:3">
      <c r="A7" s="4" t="s">
        <v>209</v>
      </c>
      <c r="B7" s="5" t="n">
        <v>1180000</v>
      </c>
      <c r="C7" s="5" t="n">
        <v>294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6</v>
      </c>
      <c r="B1" s="2" t="s">
        <v>1</v>
      </c>
    </row>
    <row r="2" spans="1:3">
      <c r="B2" s="2" t="s">
        <v>2</v>
      </c>
      <c r="C2" s="2" t="s">
        <v>36</v>
      </c>
    </row>
    <row r="3" spans="1:3">
      <c r="A3" s="3" t="s">
        <v>87</v>
      </c>
    </row>
    <row r="4" spans="1:3">
      <c r="A4" s="4" t="s">
        <v>88</v>
      </c>
      <c r="B4" s="6" t="n">
        <v>233922</v>
      </c>
      <c r="C4" s="6" t="n">
        <v>168730</v>
      </c>
    </row>
    <row r="5" spans="1:3">
      <c r="A5" s="4" t="s">
        <v>89</v>
      </c>
      <c r="B5" s="5" t="n">
        <v>287811</v>
      </c>
      <c r="C5" s="5" t="n">
        <v>104826</v>
      </c>
    </row>
    <row r="6" spans="1:3">
      <c r="A6" s="4" t="s">
        <v>90</v>
      </c>
      <c r="B6" s="5" t="n">
        <v>-53889</v>
      </c>
      <c r="C6" s="5" t="n">
        <v>63904</v>
      </c>
    </row>
    <row r="7" spans="1:3">
      <c r="A7" s="3" t="s">
        <v>91</v>
      </c>
    </row>
    <row r="8" spans="1:3">
      <c r="A8" s="4" t="s">
        <v>92</v>
      </c>
      <c r="B8" s="5" t="n">
        <v>2021681</v>
      </c>
      <c r="C8" s="5" t="n">
        <v>1744271</v>
      </c>
    </row>
    <row r="9" spans="1:3">
      <c r="A9" s="4" t="s">
        <v>93</v>
      </c>
      <c r="B9" s="5" t="n">
        <v>1061497</v>
      </c>
      <c r="C9" s="5" t="n">
        <v>1451314</v>
      </c>
    </row>
    <row r="10" spans="1:3">
      <c r="A10" s="4" t="s">
        <v>94</v>
      </c>
      <c r="B10" s="5" t="n">
        <v>1538584</v>
      </c>
      <c r="C10" s="5" t="n">
        <v>902334</v>
      </c>
    </row>
    <row r="11" spans="1:3">
      <c r="A11" s="4" t="s">
        <v>95</v>
      </c>
      <c r="B11" s="5" t="n">
        <v>-4070</v>
      </c>
      <c r="C11" s="4" t="s">
        <v>42</v>
      </c>
    </row>
    <row r="12" spans="1:3">
      <c r="A12" s="4" t="s">
        <v>96</v>
      </c>
      <c r="B12" s="5" t="n">
        <v>4617692</v>
      </c>
      <c r="C12" s="5" t="n">
        <v>4097919</v>
      </c>
    </row>
    <row r="13" spans="1:3">
      <c r="A13" s="4" t="s">
        <v>97</v>
      </c>
      <c r="B13" s="5" t="n">
        <v>-4671581</v>
      </c>
      <c r="C13" s="5" t="n">
        <v>-4034015</v>
      </c>
    </row>
    <row r="14" spans="1:3">
      <c r="A14" s="3" t="s">
        <v>98</v>
      </c>
    </row>
    <row r="15" spans="1:3">
      <c r="A15" s="4" t="s">
        <v>99</v>
      </c>
      <c r="B15" s="5" t="n">
        <v>-5271411</v>
      </c>
      <c r="C15" s="5" t="n">
        <v>-336041</v>
      </c>
    </row>
    <row r="16" spans="1:3">
      <c r="A16" s="4" t="s">
        <v>100</v>
      </c>
      <c r="B16" s="5" t="n">
        <v>51726</v>
      </c>
      <c r="C16" s="4" t="s">
        <v>42</v>
      </c>
    </row>
    <row r="17" spans="1:3">
      <c r="A17" s="4" t="s">
        <v>101</v>
      </c>
      <c r="B17" s="5" t="n">
        <v>-182877</v>
      </c>
      <c r="C17" s="4" t="s">
        <v>42</v>
      </c>
    </row>
    <row r="18" spans="1:3">
      <c r="A18" s="4" t="s">
        <v>102</v>
      </c>
      <c r="B18" s="5" t="n">
        <v>-5402562</v>
      </c>
      <c r="C18" s="5" t="n">
        <v>-336041</v>
      </c>
    </row>
    <row r="19" spans="1:3">
      <c r="A19" s="4" t="s">
        <v>103</v>
      </c>
      <c r="B19" s="5" t="n">
        <v>-10074143</v>
      </c>
      <c r="C19" s="5" t="n">
        <v>-4370056</v>
      </c>
    </row>
    <row r="20" spans="1:3">
      <c r="A20" s="4" t="s">
        <v>104</v>
      </c>
      <c r="B20" s="4" t="s">
        <v>42</v>
      </c>
      <c r="C20" s="4" t="s">
        <v>42</v>
      </c>
    </row>
    <row r="21" spans="1:3">
      <c r="A21" s="4" t="s">
        <v>105</v>
      </c>
      <c r="B21" s="6" t="n">
        <v>-10074143</v>
      </c>
      <c r="C21" s="6" t="n">
        <v>-4370000</v>
      </c>
    </row>
    <row r="22" spans="1:3">
      <c r="A22" s="3" t="s">
        <v>106</v>
      </c>
    </row>
    <row r="23" spans="1:3">
      <c r="A23" s="4" t="s">
        <v>107</v>
      </c>
      <c r="B23" s="7" t="n">
        <v>-0.24</v>
      </c>
      <c r="C23" s="7" t="n">
        <v>-0.13</v>
      </c>
    </row>
    <row r="24" spans="1:3">
      <c r="A24" s="3" t="s">
        <v>108</v>
      </c>
    </row>
    <row r="25" spans="1:3">
      <c r="A25" s="4" t="s">
        <v>107</v>
      </c>
      <c r="B25" s="5" t="n">
        <v>41842020</v>
      </c>
      <c r="C25" s="5" t="n">
        <v>33089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6"/>
  </cols>
  <sheetData>
    <row r="1" spans="1:2">
      <c r="A1" s="1" t="s">
        <v>510</v>
      </c>
      <c r="B1" s="2" t="s">
        <v>303</v>
      </c>
    </row>
    <row r="2" spans="1:2">
      <c r="A2" s="3" t="s">
        <v>223</v>
      </c>
    </row>
    <row r="3" spans="1:2">
      <c r="A3" s="4" t="s">
        <v>511</v>
      </c>
      <c r="B3" s="6" t="n">
        <v>753432</v>
      </c>
    </row>
    <row r="4" spans="1:2">
      <c r="A4" s="4" t="s">
        <v>512</v>
      </c>
      <c r="B4" s="5" t="n">
        <v>247070</v>
      </c>
    </row>
    <row r="5" spans="1:2">
      <c r="A5" s="4" t="s">
        <v>513</v>
      </c>
      <c r="B5" s="5" t="n">
        <v>520137</v>
      </c>
    </row>
    <row r="6" spans="1:2">
      <c r="A6" s="4" t="s">
        <v>514</v>
      </c>
      <c r="B6" s="6" t="n">
        <v>767207</v>
      </c>
    </row>
    <row r="7" spans="1:2">
      <c r="A7" s="4" t="s">
        <v>515</v>
      </c>
      <c r="B7" s="4" t="s">
        <v>516</v>
      </c>
    </row>
    <row r="8" spans="1:2">
      <c r="A8" s="4" t="s">
        <v>517</v>
      </c>
      <c r="B8" s="4" t="s">
        <v>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18</v>
      </c>
      <c r="B1" s="2" t="s">
        <v>303</v>
      </c>
    </row>
    <row r="2" spans="1:2">
      <c r="A2" s="3" t="s">
        <v>223</v>
      </c>
    </row>
    <row r="3" spans="1:2">
      <c r="A3" s="4" t="s">
        <v>519</v>
      </c>
      <c r="B3" s="6" t="n">
        <v>312000</v>
      </c>
    </row>
    <row r="4" spans="1:2">
      <c r="A4" s="4" t="s">
        <v>520</v>
      </c>
      <c r="B4" s="5" t="n">
        <v>240000</v>
      </c>
    </row>
    <row r="5" spans="1:2">
      <c r="A5" s="4" t="s">
        <v>521</v>
      </c>
      <c r="B5" s="5" t="n">
        <v>246000</v>
      </c>
    </row>
    <row r="6" spans="1:2">
      <c r="A6" s="4" t="s">
        <v>522</v>
      </c>
      <c r="B6" s="5" t="n">
        <v>103000</v>
      </c>
    </row>
    <row r="7" spans="1:2">
      <c r="A7" s="4" t="s">
        <v>523</v>
      </c>
      <c r="B7" s="6" t="n">
        <v>90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6"/>
    <col customWidth="1" max="5" min="5" width="18"/>
  </cols>
  <sheetData>
    <row r="1" spans="1:5">
      <c r="A1" s="1" t="s">
        <v>524</v>
      </c>
      <c r="B1" s="2" t="s">
        <v>1</v>
      </c>
    </row>
    <row r="2" spans="1:5">
      <c r="B2" s="2" t="s">
        <v>2</v>
      </c>
      <c r="C2" s="2" t="s">
        <v>525</v>
      </c>
      <c r="D2" s="2" t="s">
        <v>325</v>
      </c>
      <c r="E2" s="2" t="s">
        <v>526</v>
      </c>
    </row>
    <row r="3" spans="1:5">
      <c r="A3" s="4" t="s">
        <v>329</v>
      </c>
      <c r="B3" s="4" t="s">
        <v>330</v>
      </c>
      <c r="D3" s="4" t="s">
        <v>331</v>
      </c>
    </row>
    <row r="4" spans="1:5">
      <c r="A4" s="4" t="s">
        <v>527</v>
      </c>
      <c r="B4" s="6" t="n">
        <v>244000</v>
      </c>
    </row>
    <row r="5" spans="1:5">
      <c r="A5" s="4" t="s">
        <v>528</v>
      </c>
      <c r="B5" s="6" t="n">
        <v>225000</v>
      </c>
    </row>
    <row r="6" spans="1:5">
      <c r="A6" s="4" t="s">
        <v>529</v>
      </c>
    </row>
    <row r="7" spans="1:5">
      <c r="A7" s="4" t="s">
        <v>530</v>
      </c>
      <c r="E7" s="4" t="s">
        <v>531</v>
      </c>
    </row>
    <row r="8" spans="1:5">
      <c r="A8" s="4" t="s">
        <v>532</v>
      </c>
      <c r="E8" s="6" t="n">
        <v>7376</v>
      </c>
    </row>
    <row r="9" spans="1:5">
      <c r="A9" s="4" t="s">
        <v>533</v>
      </c>
      <c r="E9" s="6" t="n">
        <v>7825</v>
      </c>
    </row>
    <row r="10" spans="1:5">
      <c r="A10" s="4" t="s">
        <v>329</v>
      </c>
      <c r="E10" s="4" t="s">
        <v>534</v>
      </c>
    </row>
    <row r="11" spans="1:5">
      <c r="A11" s="4" t="s">
        <v>535</v>
      </c>
    </row>
    <row r="12" spans="1:5">
      <c r="A12" s="4" t="s">
        <v>530</v>
      </c>
      <c r="C12" s="4" t="s">
        <v>536</v>
      </c>
    </row>
    <row r="13" spans="1:5">
      <c r="A13" s="4" t="s">
        <v>532</v>
      </c>
      <c r="C13" s="6" t="n">
        <v>19118</v>
      </c>
    </row>
    <row r="14" spans="1:5">
      <c r="A14" s="4" t="s">
        <v>533</v>
      </c>
      <c r="C14" s="6" t="n">
        <v>20589</v>
      </c>
    </row>
    <row r="15" spans="1:5">
      <c r="A15" s="4" t="s">
        <v>329</v>
      </c>
      <c r="C15" s="4" t="s">
        <v>5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 customWidth="1" max="9" min="9" width="14"/>
    <col customWidth="1" max="10" min="10" width="13"/>
    <col customWidth="1" max="11" min="11" width="14"/>
    <col customWidth="1" max="12" min="12" width="14"/>
  </cols>
  <sheetData>
    <row r="1" spans="1:12">
      <c r="A1" s="1" t="s">
        <v>538</v>
      </c>
      <c r="B1" s="2" t="s">
        <v>539</v>
      </c>
      <c r="C1" s="2" t="s">
        <v>540</v>
      </c>
      <c r="D1" s="2" t="s">
        <v>1</v>
      </c>
      <c r="H1" s="2" t="s">
        <v>541</v>
      </c>
    </row>
    <row r="2" spans="1:12">
      <c r="B2" s="2" t="s">
        <v>542</v>
      </c>
      <c r="C2" s="2" t="s">
        <v>543</v>
      </c>
      <c r="D2" s="2" t="s">
        <v>544</v>
      </c>
      <c r="E2" s="2" t="s">
        <v>36</v>
      </c>
      <c r="F2" s="2" t="s">
        <v>545</v>
      </c>
      <c r="G2" s="2" t="s">
        <v>546</v>
      </c>
      <c r="H2" s="2" t="s">
        <v>547</v>
      </c>
      <c r="I2" s="2" t="s">
        <v>2</v>
      </c>
      <c r="J2" s="2" t="s">
        <v>548</v>
      </c>
      <c r="K2" s="2" t="s">
        <v>549</v>
      </c>
      <c r="L2" s="2" t="s">
        <v>290</v>
      </c>
    </row>
    <row r="3" spans="1:12">
      <c r="A3" s="4" t="s">
        <v>79</v>
      </c>
      <c r="E3" s="5" t="n">
        <v>36013000</v>
      </c>
      <c r="I3" s="5" t="n">
        <v>55663191</v>
      </c>
      <c r="L3" s="5" t="n">
        <v>25929500</v>
      </c>
    </row>
    <row r="4" spans="1:12">
      <c r="A4" s="4" t="s">
        <v>380</v>
      </c>
      <c r="E4" s="6" t="n">
        <v>6463705</v>
      </c>
      <c r="I4" s="6" t="n">
        <v>9071943</v>
      </c>
    </row>
    <row r="5" spans="1:12">
      <c r="A5" s="4" t="s">
        <v>550</v>
      </c>
    </row>
    <row r="6" spans="1:12">
      <c r="A6" s="4" t="s">
        <v>551</v>
      </c>
      <c r="G6" s="6" t="n">
        <v>7000</v>
      </c>
      <c r="H6" s="6" t="n">
        <v>15000</v>
      </c>
    </row>
    <row r="7" spans="1:12">
      <c r="A7" s="4" t="s">
        <v>79</v>
      </c>
      <c r="E7" s="5" t="n">
        <v>1000000</v>
      </c>
      <c r="F7" s="5" t="n">
        <v>500000</v>
      </c>
      <c r="K7" s="5" t="n">
        <v>500000</v>
      </c>
    </row>
    <row r="8" spans="1:12">
      <c r="A8" s="4" t="s">
        <v>380</v>
      </c>
      <c r="C8" s="6" t="n">
        <v>250000</v>
      </c>
      <c r="E8" s="6" t="n">
        <v>500000</v>
      </c>
      <c r="F8" s="6" t="n">
        <v>250000</v>
      </c>
    </row>
    <row r="9" spans="1:12">
      <c r="A9" s="4" t="s">
        <v>552</v>
      </c>
    </row>
    <row r="10" spans="1:12">
      <c r="A10" s="4" t="s">
        <v>79</v>
      </c>
      <c r="E10" s="5" t="n">
        <v>150000</v>
      </c>
      <c r="F10" s="5" t="n">
        <v>150000</v>
      </c>
      <c r="J10" s="5" t="n">
        <v>100000</v>
      </c>
    </row>
    <row r="11" spans="1:12">
      <c r="A11" s="4" t="s">
        <v>553</v>
      </c>
      <c r="B11" s="6" t="n">
        <v>37500</v>
      </c>
      <c r="C11" s="6" t="n">
        <v>50000</v>
      </c>
      <c r="E11" s="6" t="n">
        <v>75000</v>
      </c>
      <c r="F11" s="6" t="n">
        <v>75000</v>
      </c>
    </row>
    <row r="12" spans="1:12">
      <c r="A12" s="4" t="s">
        <v>554</v>
      </c>
    </row>
    <row r="13" spans="1:12">
      <c r="A13" s="4" t="s">
        <v>551</v>
      </c>
      <c r="D13" s="6" t="n">
        <v>240000</v>
      </c>
    </row>
  </sheetData>
  <mergeCells count="2">
    <mergeCell ref="A1:A2"/>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555</v>
      </c>
      <c r="B1" s="2" t="s">
        <v>556</v>
      </c>
      <c r="C1" s="2" t="s">
        <v>347</v>
      </c>
      <c r="D1" s="2" t="s">
        <v>557</v>
      </c>
      <c r="E1" s="2" t="s">
        <v>558</v>
      </c>
      <c r="F1" s="2" t="s">
        <v>559</v>
      </c>
      <c r="G1" s="2" t="s">
        <v>560</v>
      </c>
      <c r="H1" s="2" t="s">
        <v>561</v>
      </c>
      <c r="I1" s="2" t="s">
        <v>562</v>
      </c>
      <c r="J1" s="2" t="s">
        <v>563</v>
      </c>
      <c r="K1" s="2" t="s">
        <v>564</v>
      </c>
      <c r="L1" s="2" t="s">
        <v>565</v>
      </c>
      <c r="M1" s="2" t="s">
        <v>566</v>
      </c>
      <c r="N1" s="2" t="s">
        <v>2</v>
      </c>
      <c r="O1" s="2" t="s">
        <v>567</v>
      </c>
      <c r="P1" s="2" t="s">
        <v>36</v>
      </c>
      <c r="Q1" s="2" t="s">
        <v>568</v>
      </c>
      <c r="R1" s="2" t="s">
        <v>290</v>
      </c>
    </row>
    <row r="2" spans="1:18">
      <c r="A2" s="4" t="s">
        <v>569</v>
      </c>
      <c r="E2" s="6" t="n">
        <v>60000</v>
      </c>
      <c r="F2" s="6" t="n">
        <v>60000</v>
      </c>
      <c r="G2" s="6" t="n">
        <v>60000</v>
      </c>
      <c r="H2" s="6" t="n">
        <v>75000</v>
      </c>
      <c r="I2" s="6" t="n">
        <v>150000</v>
      </c>
      <c r="J2" s="6" t="n">
        <v>150000</v>
      </c>
      <c r="K2" s="6" t="n">
        <v>150000</v>
      </c>
      <c r="L2" s="6" t="n">
        <v>150000</v>
      </c>
      <c r="M2" s="6" t="n">
        <v>25000</v>
      </c>
    </row>
    <row r="3" spans="1:18">
      <c r="A3" s="4" t="s">
        <v>570</v>
      </c>
      <c r="F3" s="6" t="n">
        <v>5000</v>
      </c>
    </row>
    <row r="4" spans="1:18">
      <c r="A4" s="4" t="s">
        <v>571</v>
      </c>
      <c r="Q4" s="5" t="n">
        <v>1250000</v>
      </c>
    </row>
    <row r="5" spans="1:18">
      <c r="A5" s="4" t="s">
        <v>79</v>
      </c>
      <c r="N5" s="5" t="n">
        <v>55663191</v>
      </c>
      <c r="P5" s="5" t="n">
        <v>36013000</v>
      </c>
      <c r="R5" s="5" t="n">
        <v>25929500</v>
      </c>
    </row>
    <row r="6" spans="1:18">
      <c r="A6" s="4" t="s">
        <v>380</v>
      </c>
      <c r="N6" s="6" t="n">
        <v>9071943</v>
      </c>
      <c r="P6" s="6" t="n">
        <v>6463705</v>
      </c>
    </row>
    <row r="7" spans="1:18">
      <c r="A7" s="4" t="s">
        <v>572</v>
      </c>
    </row>
    <row r="8" spans="1:18">
      <c r="A8" s="4" t="s">
        <v>79</v>
      </c>
      <c r="D8" s="5" t="n">
        <v>1502389</v>
      </c>
    </row>
    <row r="9" spans="1:18">
      <c r="A9" s="4" t="s">
        <v>380</v>
      </c>
      <c r="D9" s="6" t="n">
        <v>394468</v>
      </c>
    </row>
    <row r="10" spans="1:18">
      <c r="A10" s="4" t="s">
        <v>573</v>
      </c>
      <c r="D10" s="5" t="n">
        <v>120000</v>
      </c>
    </row>
    <row r="11" spans="1:18">
      <c r="A11" s="4" t="s">
        <v>574</v>
      </c>
    </row>
    <row r="12" spans="1:18">
      <c r="A12" s="4" t="s">
        <v>569</v>
      </c>
      <c r="B12" s="6" t="n">
        <v>120000</v>
      </c>
      <c r="C12" s="6" t="n">
        <v>100000</v>
      </c>
      <c r="D12" s="6" t="n">
        <v>50000</v>
      </c>
    </row>
    <row r="13" spans="1:18">
      <c r="A13" s="4" t="s">
        <v>575</v>
      </c>
    </row>
    <row r="14" spans="1:18">
      <c r="A14" s="4" t="s">
        <v>571</v>
      </c>
      <c r="O14" s="5" t="n">
        <v>100000</v>
      </c>
    </row>
    <row r="15" spans="1:18">
      <c r="A15" s="4" t="s">
        <v>573</v>
      </c>
      <c r="O15" s="6"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6</v>
      </c>
      <c r="B1" s="2" t="s">
        <v>1</v>
      </c>
    </row>
    <row r="2" spans="1:3">
      <c r="B2" s="2" t="s">
        <v>2</v>
      </c>
      <c r="C2" s="2" t="s">
        <v>36</v>
      </c>
    </row>
    <row r="3" spans="1:3">
      <c r="A3" s="3" t="s">
        <v>230</v>
      </c>
    </row>
    <row r="4" spans="1:3">
      <c r="A4" s="4" t="s">
        <v>577</v>
      </c>
      <c r="B4" s="4" t="s">
        <v>396</v>
      </c>
      <c r="C4" s="4" t="s">
        <v>396</v>
      </c>
    </row>
    <row r="5" spans="1:3">
      <c r="A5" s="4" t="s">
        <v>578</v>
      </c>
      <c r="C5" s="6" t="n">
        <v>13508000</v>
      </c>
    </row>
    <row r="6" spans="1:3">
      <c r="A6" s="4" t="s">
        <v>579</v>
      </c>
      <c r="B6" s="6" t="n">
        <v>1510000</v>
      </c>
      <c r="C6" s="6" t="n">
        <v>91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0</v>
      </c>
      <c r="B1" s="2" t="s">
        <v>1</v>
      </c>
    </row>
    <row r="2" spans="1:3">
      <c r="B2" s="2" t="s">
        <v>2</v>
      </c>
      <c r="C2" s="2" t="s">
        <v>36</v>
      </c>
    </row>
    <row r="3" spans="1:3">
      <c r="A3" s="3" t="s">
        <v>581</v>
      </c>
    </row>
    <row r="4" spans="1:3">
      <c r="A4" s="4" t="s">
        <v>321</v>
      </c>
      <c r="B4" s="6" t="n">
        <v>206919</v>
      </c>
      <c r="C4" s="6" t="n">
        <v>168730</v>
      </c>
    </row>
    <row r="5" spans="1:3">
      <c r="A5" s="4" t="s">
        <v>582</v>
      </c>
      <c r="B5" s="5" t="n">
        <v>27003</v>
      </c>
      <c r="C5" s="4" t="s">
        <v>42</v>
      </c>
    </row>
    <row r="6" spans="1:3">
      <c r="A6" s="4" t="s">
        <v>323</v>
      </c>
      <c r="B6" s="5" t="n">
        <v>233922</v>
      </c>
      <c r="C6" s="5" t="n">
        <v>168730</v>
      </c>
    </row>
    <row r="7" spans="1:3">
      <c r="A7" s="3" t="s">
        <v>97</v>
      </c>
    </row>
    <row r="8" spans="1:3">
      <c r="A8" s="4" t="s">
        <v>321</v>
      </c>
      <c r="B8" s="5" t="n">
        <v>1308383</v>
      </c>
      <c r="C8" s="5" t="n">
        <v>2877514</v>
      </c>
    </row>
    <row r="9" spans="1:3">
      <c r="A9" s="4" t="s">
        <v>582</v>
      </c>
      <c r="B9" s="5" t="n">
        <v>1542250</v>
      </c>
      <c r="C9" s="4" t="s">
        <v>42</v>
      </c>
    </row>
    <row r="10" spans="1:3">
      <c r="A10" s="4" t="s">
        <v>583</v>
      </c>
      <c r="B10" s="5" t="n">
        <v>1820948</v>
      </c>
      <c r="C10" s="5" t="n">
        <v>1156901</v>
      </c>
    </row>
    <row r="11" spans="1:3">
      <c r="A11" s="4" t="s">
        <v>584</v>
      </c>
      <c r="B11" s="5" t="n">
        <v>4671581</v>
      </c>
      <c r="C11" s="5" t="n">
        <v>4034415</v>
      </c>
    </row>
    <row r="12" spans="1:3">
      <c r="A12" s="3" t="s">
        <v>585</v>
      </c>
    </row>
    <row r="13" spans="1:3">
      <c r="A13" s="4" t="s">
        <v>321</v>
      </c>
      <c r="B13" s="5" t="n">
        <v>92158</v>
      </c>
      <c r="C13" s="4" t="s">
        <v>42</v>
      </c>
    </row>
    <row r="14" spans="1:3">
      <c r="A14" s="4" t="s">
        <v>582</v>
      </c>
      <c r="B14" s="5" t="n">
        <v>1572626</v>
      </c>
      <c r="C14" s="4" t="s">
        <v>42</v>
      </c>
    </row>
    <row r="15" spans="1:3">
      <c r="A15" s="4" t="s">
        <v>583</v>
      </c>
      <c r="B15" s="5" t="n">
        <v>226938</v>
      </c>
      <c r="C15" s="4" t="s">
        <v>42</v>
      </c>
    </row>
    <row r="16" spans="1:3">
      <c r="A16" s="4" t="s">
        <v>586</v>
      </c>
      <c r="B16" s="5" t="n">
        <v>1891722</v>
      </c>
      <c r="C16" s="4" t="s">
        <v>42</v>
      </c>
    </row>
    <row r="17" spans="1:3">
      <c r="A17" s="3" t="s">
        <v>587</v>
      </c>
    </row>
    <row r="18" spans="1:3">
      <c r="A18" s="4" t="s">
        <v>321</v>
      </c>
      <c r="B18" s="5" t="n">
        <v>749536</v>
      </c>
      <c r="C18" s="5" t="n">
        <v>612498</v>
      </c>
    </row>
    <row r="19" spans="1:3">
      <c r="A19" s="4" t="s">
        <v>582</v>
      </c>
      <c r="B19" s="5" t="n">
        <v>2576758</v>
      </c>
      <c r="C19" s="5" t="n">
        <v>1244814</v>
      </c>
    </row>
    <row r="20" spans="1:3">
      <c r="A20" s="4" t="s">
        <v>583</v>
      </c>
      <c r="B20" s="5" t="n">
        <v>1088812</v>
      </c>
      <c r="C20" s="5" t="n">
        <v>63956</v>
      </c>
    </row>
    <row r="21" spans="1:3">
      <c r="A21" s="4" t="s">
        <v>50</v>
      </c>
      <c r="B21" s="6" t="n">
        <v>4415106</v>
      </c>
      <c r="C21" s="6" t="n">
        <v>19212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6</v>
      </c>
    </row>
    <row r="3" spans="1:3">
      <c r="A3" s="4" t="s">
        <v>589</v>
      </c>
    </row>
    <row r="4" spans="1:3">
      <c r="A4" s="4" t="s">
        <v>590</v>
      </c>
      <c r="B4" s="4" t="s">
        <v>487</v>
      </c>
      <c r="C4" s="4" t="s">
        <v>591</v>
      </c>
    </row>
    <row r="5" spans="1:3">
      <c r="A5" s="4" t="s">
        <v>246</v>
      </c>
      <c r="B5" s="4" t="s">
        <v>591</v>
      </c>
      <c r="C5" s="4" t="s">
        <v>42</v>
      </c>
    </row>
    <row r="6" spans="1:3">
      <c r="A6" s="4" t="s">
        <v>592</v>
      </c>
    </row>
    <row r="7" spans="1:3">
      <c r="A7" s="4" t="s">
        <v>590</v>
      </c>
      <c r="B7" s="4" t="s">
        <v>593</v>
      </c>
    </row>
    <row r="8" spans="1:3">
      <c r="A8" s="4" t="s">
        <v>594</v>
      </c>
    </row>
    <row r="9" spans="1:3">
      <c r="A9" s="4" t="s">
        <v>590</v>
      </c>
      <c r="B9" s="4" t="s">
        <v>5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6"/>
    <col customWidth="1" max="6" min="6" width="14"/>
    <col customWidth="1" max="7" min="7" width="16"/>
    <col customWidth="1" max="8" min="8" width="16"/>
    <col customWidth="1" max="9" min="9" width="15"/>
    <col customWidth="1" max="10" min="10" width="14"/>
    <col customWidth="1" max="11" min="11" width="16"/>
  </cols>
  <sheetData>
    <row r="1" spans="1:11">
      <c r="A1" s="1" t="s">
        <v>596</v>
      </c>
      <c r="B1" s="2" t="s">
        <v>343</v>
      </c>
      <c r="C1" s="2" t="s">
        <v>344</v>
      </c>
      <c r="D1" s="2" t="s">
        <v>345</v>
      </c>
      <c r="E1" s="2" t="s">
        <v>2</v>
      </c>
      <c r="F1" s="2" t="s">
        <v>348</v>
      </c>
      <c r="G1" s="2" t="s">
        <v>360</v>
      </c>
      <c r="H1" s="2" t="s">
        <v>363</v>
      </c>
      <c r="I1" s="2" t="s">
        <v>364</v>
      </c>
      <c r="J1" s="2" t="s">
        <v>36</v>
      </c>
      <c r="K1" s="2" t="s">
        <v>325</v>
      </c>
    </row>
    <row r="2" spans="1:11">
      <c r="A2" s="4" t="s">
        <v>378</v>
      </c>
      <c r="E2" s="6" t="n">
        <v>2143369</v>
      </c>
      <c r="J2" s="6" t="n">
        <v>428257</v>
      </c>
    </row>
    <row r="3" spans="1:11">
      <c r="A3" s="4" t="s">
        <v>329</v>
      </c>
      <c r="E3" s="4" t="s">
        <v>330</v>
      </c>
      <c r="K3" s="4" t="s">
        <v>331</v>
      </c>
    </row>
    <row r="4" spans="1:11">
      <c r="A4" s="4" t="s">
        <v>407</v>
      </c>
    </row>
    <row r="5" spans="1:11">
      <c r="A5" s="4" t="s">
        <v>378</v>
      </c>
      <c r="D5" s="6" t="n">
        <v>50000</v>
      </c>
      <c r="I5" s="6" t="n">
        <v>86500</v>
      </c>
    </row>
    <row r="6" spans="1:11">
      <c r="A6" s="4" t="s">
        <v>383</v>
      </c>
      <c r="D6" s="4" t="s">
        <v>408</v>
      </c>
      <c r="I6" s="4" t="s">
        <v>385</v>
      </c>
    </row>
    <row r="7" spans="1:11">
      <c r="A7" s="4" t="s">
        <v>329</v>
      </c>
      <c r="D7" s="4" t="s">
        <v>409</v>
      </c>
      <c r="I7" s="4" t="s">
        <v>410</v>
      </c>
    </row>
    <row r="8" spans="1:11">
      <c r="A8" s="4" t="s">
        <v>412</v>
      </c>
    </row>
    <row r="9" spans="1:11">
      <c r="A9" s="4" t="s">
        <v>378</v>
      </c>
      <c r="C9" s="6" t="n">
        <v>100000</v>
      </c>
      <c r="H9" s="6" t="n">
        <v>102500</v>
      </c>
    </row>
    <row r="10" spans="1:11">
      <c r="A10" s="4" t="s">
        <v>383</v>
      </c>
      <c r="C10" s="4" t="s">
        <v>408</v>
      </c>
      <c r="H10" s="4" t="s">
        <v>385</v>
      </c>
    </row>
    <row r="11" spans="1:11">
      <c r="A11" s="4" t="s">
        <v>329</v>
      </c>
      <c r="C11" s="4" t="s">
        <v>413</v>
      </c>
      <c r="H11" s="4" t="s">
        <v>414</v>
      </c>
    </row>
    <row r="12" spans="1:11">
      <c r="A12" s="4" t="s">
        <v>422</v>
      </c>
    </row>
    <row r="13" spans="1:11">
      <c r="A13" s="4" t="s">
        <v>378</v>
      </c>
      <c r="B13" s="6" t="n">
        <v>175000</v>
      </c>
      <c r="F13" s="6" t="n">
        <v>42500</v>
      </c>
      <c r="G13" s="6" t="n">
        <v>42500</v>
      </c>
    </row>
    <row r="14" spans="1:11">
      <c r="A14" s="4" t="s">
        <v>383</v>
      </c>
      <c r="B14" s="4" t="s">
        <v>328</v>
      </c>
      <c r="G14" s="4" t="s">
        <v>385</v>
      </c>
    </row>
    <row r="15" spans="1:11">
      <c r="A15" s="4" t="s">
        <v>329</v>
      </c>
      <c r="B15" s="4" t="s">
        <v>388</v>
      </c>
      <c r="G15" s="4" t="s">
        <v>423</v>
      </c>
    </row>
    <row r="16" spans="1:11">
      <c r="A16" s="4" t="s">
        <v>597</v>
      </c>
      <c r="B16" s="6" t="n">
        <v>17500</v>
      </c>
    </row>
    <row r="17" spans="1:11">
      <c r="A17" s="4" t="s">
        <v>598</v>
      </c>
      <c r="B17" s="6" t="n">
        <v>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46"/>
    <col customWidth="1" max="3" min="3" width="10"/>
  </cols>
  <sheetData>
    <row r="1" spans="1:3">
      <c r="A1" s="1" t="s">
        <v>599</v>
      </c>
      <c r="B1" s="1" t="s">
        <v>600</v>
      </c>
      <c r="C1" s="2" t="s">
        <v>601</v>
      </c>
    </row>
    <row r="2" spans="1:3">
      <c r="A2" s="4" t="s">
        <v>589</v>
      </c>
    </row>
    <row r="3" spans="1:3">
      <c r="A3" s="4" t="s">
        <v>602</v>
      </c>
      <c r="B3" s="4" t="s">
        <v>603</v>
      </c>
      <c r="C3" s="6" t="n">
        <v>660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3"/>
    <col customWidth="1" max="5" min="5" width="15"/>
    <col customWidth="1" max="6" min="6" width="40"/>
    <col customWidth="1" max="7" min="7" width="12"/>
  </cols>
  <sheetData>
    <row r="1" spans="1:7">
      <c r="A1" s="1" t="s">
        <v>109</v>
      </c>
      <c r="B1" s="2" t="s">
        <v>110</v>
      </c>
      <c r="C1" s="2" t="s">
        <v>111</v>
      </c>
      <c r="D1" s="2" t="s">
        <v>112</v>
      </c>
      <c r="E1" s="2" t="s">
        <v>113</v>
      </c>
      <c r="F1" s="2" t="s">
        <v>114</v>
      </c>
      <c r="G1" s="2" t="s">
        <v>115</v>
      </c>
    </row>
    <row r="2" spans="1:7">
      <c r="A2" s="4" t="s">
        <v>116</v>
      </c>
      <c r="B2" s="5" t="n">
        <v>30325808</v>
      </c>
    </row>
    <row r="3" spans="1:7">
      <c r="A3" s="4" t="s">
        <v>117</v>
      </c>
      <c r="B3" s="6" t="n">
        <v>3831205</v>
      </c>
      <c r="C3" s="4" t="s">
        <v>42</v>
      </c>
      <c r="D3" s="4" t="s">
        <v>42</v>
      </c>
      <c r="E3" s="4" t="s">
        <v>42</v>
      </c>
      <c r="F3" s="6" t="n">
        <v>-3609121</v>
      </c>
      <c r="G3" s="6" t="n">
        <v>222084</v>
      </c>
    </row>
    <row r="4" spans="1:7">
      <c r="A4" s="4" t="s">
        <v>118</v>
      </c>
      <c r="B4" s="5" t="n">
        <v>2941000</v>
      </c>
    </row>
    <row r="5" spans="1:7">
      <c r="A5" s="4" t="s">
        <v>119</v>
      </c>
      <c r="B5" s="6" t="n">
        <v>1470500</v>
      </c>
      <c r="C5" s="4" t="s">
        <v>42</v>
      </c>
      <c r="D5" s="4" t="s">
        <v>42</v>
      </c>
      <c r="E5" s="4" t="s">
        <v>42</v>
      </c>
      <c r="F5" s="4" t="s">
        <v>42</v>
      </c>
      <c r="G5" s="5" t="n">
        <v>1470500</v>
      </c>
    </row>
    <row r="6" spans="1:7">
      <c r="A6" s="4" t="s">
        <v>120</v>
      </c>
      <c r="B6" s="5" t="n">
        <v>60000</v>
      </c>
    </row>
    <row r="7" spans="1:7">
      <c r="A7" s="4" t="s">
        <v>121</v>
      </c>
      <c r="B7" s="6" t="n">
        <v>53400</v>
      </c>
      <c r="C7" s="4" t="s">
        <v>42</v>
      </c>
      <c r="D7" s="4" t="s">
        <v>42</v>
      </c>
      <c r="E7" s="4" t="s">
        <v>42</v>
      </c>
      <c r="F7" s="4" t="s">
        <v>42</v>
      </c>
      <c r="G7" s="5" t="n">
        <v>53400</v>
      </c>
    </row>
    <row r="8" spans="1:7">
      <c r="A8" s="4" t="s">
        <v>122</v>
      </c>
      <c r="B8" s="5" t="n">
        <v>-1250000</v>
      </c>
    </row>
    <row r="9" spans="1:7">
      <c r="A9" s="4" t="s">
        <v>123</v>
      </c>
      <c r="B9" s="6" t="n">
        <v>-625000</v>
      </c>
      <c r="C9" s="4" t="s">
        <v>42</v>
      </c>
      <c r="D9" s="4" t="s">
        <v>42</v>
      </c>
      <c r="E9" s="4" t="s">
        <v>42</v>
      </c>
      <c r="F9" s="4" t="s">
        <v>42</v>
      </c>
      <c r="G9" s="5" t="n">
        <v>-625000</v>
      </c>
    </row>
    <row r="10" spans="1:7">
      <c r="A10" s="4" t="s">
        <v>124</v>
      </c>
      <c r="B10" s="5" t="n">
        <v>3740000</v>
      </c>
    </row>
    <row r="11" spans="1:7">
      <c r="A11" s="4" t="s">
        <v>125</v>
      </c>
      <c r="B11" s="6" t="n">
        <v>1683600</v>
      </c>
      <c r="C11" s="4" t="s">
        <v>42</v>
      </c>
      <c r="D11" s="4" t="s">
        <v>42</v>
      </c>
      <c r="E11" s="4" t="s">
        <v>42</v>
      </c>
      <c r="F11" s="4" t="s">
        <v>42</v>
      </c>
      <c r="G11" s="5" t="n">
        <v>1683600</v>
      </c>
    </row>
    <row r="12" spans="1:7">
      <c r="A12" s="4" t="s">
        <v>126</v>
      </c>
      <c r="B12" s="4" t="s">
        <v>42</v>
      </c>
      <c r="C12" s="5" t="n">
        <v>687431</v>
      </c>
      <c r="D12" s="4" t="s">
        <v>42</v>
      </c>
      <c r="E12" s="4" t="s">
        <v>42</v>
      </c>
      <c r="F12" s="4" t="s">
        <v>42</v>
      </c>
      <c r="G12" s="5" t="n">
        <v>687431</v>
      </c>
    </row>
    <row r="13" spans="1:7">
      <c r="A13" s="4" t="s">
        <v>127</v>
      </c>
      <c r="B13" s="4" t="s">
        <v>42</v>
      </c>
    </row>
    <row r="14" spans="1:7">
      <c r="A14" s="4" t="s">
        <v>128</v>
      </c>
      <c r="B14" s="6" t="n">
        <v>50000</v>
      </c>
      <c r="C14" s="4" t="s">
        <v>42</v>
      </c>
      <c r="D14" s="5" t="n">
        <v>-50000</v>
      </c>
      <c r="E14" s="4" t="s">
        <v>42</v>
      </c>
      <c r="F14" s="4" t="s">
        <v>42</v>
      </c>
      <c r="G14" s="4" t="s">
        <v>42</v>
      </c>
    </row>
    <row r="15" spans="1:7">
      <c r="A15" s="4" t="s">
        <v>105</v>
      </c>
      <c r="B15" s="4" t="s">
        <v>42</v>
      </c>
      <c r="C15" s="4" t="s">
        <v>42</v>
      </c>
      <c r="D15" s="4" t="s">
        <v>42</v>
      </c>
      <c r="E15" s="4" t="s">
        <v>42</v>
      </c>
      <c r="F15" s="5" t="n">
        <v>-4370056</v>
      </c>
      <c r="G15" s="5" t="n">
        <v>-4370056</v>
      </c>
    </row>
    <row r="16" spans="1:7">
      <c r="A16" s="4" t="s">
        <v>129</v>
      </c>
      <c r="B16" s="5" t="n">
        <v>35816808</v>
      </c>
    </row>
    <row r="17" spans="1:7">
      <c r="A17" s="4" t="s">
        <v>130</v>
      </c>
      <c r="B17" s="6" t="n">
        <v>6463705</v>
      </c>
      <c r="C17" s="5" t="n">
        <v>687431</v>
      </c>
      <c r="D17" s="5" t="n">
        <v>-50000</v>
      </c>
      <c r="E17" s="4" t="s">
        <v>42</v>
      </c>
      <c r="F17" s="5" t="n">
        <v>-7979177</v>
      </c>
      <c r="G17" s="5" t="n">
        <v>-878041</v>
      </c>
    </row>
    <row r="18" spans="1:7">
      <c r="A18" s="4" t="s">
        <v>118</v>
      </c>
      <c r="B18" s="5" t="n">
        <v>1180000</v>
      </c>
    </row>
    <row r="19" spans="1:7">
      <c r="A19" s="4" t="s">
        <v>119</v>
      </c>
      <c r="B19" s="6" t="n">
        <v>299387</v>
      </c>
      <c r="C19" s="4" t="s">
        <v>42</v>
      </c>
      <c r="D19" s="4" t="s">
        <v>42</v>
      </c>
      <c r="E19" s="4" t="s">
        <v>42</v>
      </c>
      <c r="F19" s="4" t="s">
        <v>42</v>
      </c>
      <c r="G19" s="5" t="n">
        <v>299387</v>
      </c>
    </row>
    <row r="20" spans="1:7">
      <c r="A20" s="4" t="s">
        <v>131</v>
      </c>
      <c r="B20" s="5" t="n">
        <v>2300000</v>
      </c>
    </row>
    <row r="21" spans="1:7">
      <c r="A21" s="4" t="s">
        <v>132</v>
      </c>
      <c r="B21" s="6" t="n">
        <v>473250</v>
      </c>
      <c r="C21" s="4" t="s">
        <v>42</v>
      </c>
      <c r="D21" s="4" t="s">
        <v>42</v>
      </c>
      <c r="E21" s="4" t="s">
        <v>42</v>
      </c>
      <c r="F21" s="4" t="s">
        <v>42</v>
      </c>
      <c r="G21" s="5" t="n">
        <v>473250</v>
      </c>
    </row>
    <row r="22" spans="1:7">
      <c r="A22" s="4" t="s">
        <v>133</v>
      </c>
      <c r="B22" s="5" t="n">
        <v>1300000</v>
      </c>
    </row>
    <row r="23" spans="1:7">
      <c r="A23" s="4" t="s">
        <v>134</v>
      </c>
      <c r="B23" s="6" t="n">
        <v>100000</v>
      </c>
      <c r="G23" s="5" t="n">
        <v>100000</v>
      </c>
    </row>
    <row r="24" spans="1:7">
      <c r="A24" s="4" t="s">
        <v>120</v>
      </c>
      <c r="B24" s="5" t="n">
        <v>12177418</v>
      </c>
    </row>
    <row r="25" spans="1:7">
      <c r="A25" s="4" t="s">
        <v>121</v>
      </c>
      <c r="B25" s="6" t="n">
        <v>768275</v>
      </c>
      <c r="C25" s="4" t="s">
        <v>42</v>
      </c>
      <c r="D25" s="4" t="s">
        <v>42</v>
      </c>
      <c r="E25" s="4" t="s">
        <v>42</v>
      </c>
      <c r="F25" s="4" t="s">
        <v>42</v>
      </c>
      <c r="G25" s="5" t="n">
        <v>768275</v>
      </c>
    </row>
    <row r="26" spans="1:7">
      <c r="A26" s="4" t="s">
        <v>135</v>
      </c>
      <c r="B26" s="4" t="s">
        <v>42</v>
      </c>
      <c r="C26" s="5" t="n">
        <v>2519462</v>
      </c>
      <c r="D26" s="4" t="s">
        <v>42</v>
      </c>
      <c r="E26" s="4" t="s">
        <v>42</v>
      </c>
      <c r="F26" s="4" t="s">
        <v>42</v>
      </c>
      <c r="G26" s="5" t="n">
        <v>2519462</v>
      </c>
    </row>
    <row r="27" spans="1:7">
      <c r="A27" s="4" t="s">
        <v>126</v>
      </c>
      <c r="B27" s="4" t="s">
        <v>42</v>
      </c>
      <c r="C27" s="5" t="n">
        <v>-393429</v>
      </c>
      <c r="D27" s="4" t="s">
        <v>42</v>
      </c>
      <c r="E27" s="4" t="s">
        <v>42</v>
      </c>
      <c r="F27" s="4" t="s">
        <v>42</v>
      </c>
      <c r="G27" s="6" t="n">
        <v>-393429</v>
      </c>
    </row>
    <row r="28" spans="1:7">
      <c r="A28" s="4" t="s">
        <v>136</v>
      </c>
      <c r="B28" s="5" t="n">
        <v>1502389</v>
      </c>
    </row>
    <row r="29" spans="1:7">
      <c r="A29" s="4" t="s">
        <v>137</v>
      </c>
      <c r="B29" s="6" t="n">
        <v>394468</v>
      </c>
      <c r="C29" s="4" t="s">
        <v>42</v>
      </c>
      <c r="D29" s="4" t="s">
        <v>42</v>
      </c>
      <c r="E29" s="4" t="s">
        <v>42</v>
      </c>
      <c r="F29" s="6" t="n">
        <v>-394468</v>
      </c>
    </row>
    <row r="30" spans="1:7">
      <c r="A30" s="4" t="s">
        <v>138</v>
      </c>
      <c r="B30" s="4" t="s">
        <v>42</v>
      </c>
      <c r="C30" s="4" t="s">
        <v>42</v>
      </c>
      <c r="D30" s="4" t="s">
        <v>42</v>
      </c>
      <c r="E30" s="5" t="n">
        <v>-10000</v>
      </c>
      <c r="F30" s="4" t="s">
        <v>42</v>
      </c>
      <c r="G30" s="5" t="n">
        <v>-10000</v>
      </c>
    </row>
    <row r="31" spans="1:7">
      <c r="A31" s="4" t="s">
        <v>139</v>
      </c>
      <c r="B31" s="5" t="n">
        <v>1190384</v>
      </c>
    </row>
    <row r="32" spans="1:7">
      <c r="A32" s="4" t="s">
        <v>140</v>
      </c>
      <c r="B32" s="6" t="n">
        <v>572858</v>
      </c>
      <c r="C32" s="4" t="s">
        <v>42</v>
      </c>
      <c r="D32" s="4" t="s">
        <v>42</v>
      </c>
      <c r="E32" s="4" t="s">
        <v>42</v>
      </c>
      <c r="F32" s="4" t="s">
        <v>42</v>
      </c>
      <c r="G32" s="6" t="n">
        <v>572858</v>
      </c>
    </row>
    <row r="33" spans="1:7">
      <c r="A33" s="4" t="s">
        <v>105</v>
      </c>
      <c r="B33" s="4" t="s">
        <v>42</v>
      </c>
      <c r="C33" s="4" t="s">
        <v>42</v>
      </c>
      <c r="D33" s="4" t="s">
        <v>42</v>
      </c>
      <c r="E33" s="4" t="s">
        <v>42</v>
      </c>
      <c r="F33" s="5" t="n">
        <v>-10074143</v>
      </c>
      <c r="G33" s="5" t="n">
        <v>-10074143</v>
      </c>
    </row>
    <row r="34" spans="1:7">
      <c r="A34" s="4" t="s">
        <v>141</v>
      </c>
      <c r="B34" s="5" t="n">
        <v>55466999</v>
      </c>
    </row>
    <row r="35" spans="1:7">
      <c r="A35" s="4" t="s">
        <v>142</v>
      </c>
      <c r="B35" s="6" t="n">
        <v>9071943</v>
      </c>
      <c r="C35" s="6" t="n">
        <v>2813464</v>
      </c>
      <c r="D35" s="6" t="n">
        <v>-50000</v>
      </c>
      <c r="E35" s="6" t="n">
        <v>-10000</v>
      </c>
      <c r="F35" s="6" t="n">
        <v>-18447788</v>
      </c>
      <c r="G35" s="6" t="n">
        <v>-6622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6</v>
      </c>
    </row>
    <row r="3" spans="1:3">
      <c r="A3" s="3" t="s">
        <v>144</v>
      </c>
    </row>
    <row r="4" spans="1:3">
      <c r="A4" s="4" t="s">
        <v>145</v>
      </c>
      <c r="B4" s="6" t="n">
        <v>-10074143</v>
      </c>
      <c r="C4" s="6" t="n">
        <v>-4370056</v>
      </c>
    </row>
    <row r="5" spans="1:3">
      <c r="A5" s="3" t="s">
        <v>146</v>
      </c>
    </row>
    <row r="6" spans="1:3">
      <c r="A6" s="4" t="s">
        <v>147</v>
      </c>
      <c r="B6" s="5" t="n">
        <v>473250</v>
      </c>
      <c r="C6" s="5" t="n">
        <v>1433600</v>
      </c>
    </row>
    <row r="7" spans="1:3">
      <c r="A7" s="4" t="s">
        <v>148</v>
      </c>
      <c r="B7" s="5" t="n">
        <v>281071</v>
      </c>
      <c r="C7" s="5" t="n">
        <v>60940</v>
      </c>
    </row>
    <row r="8" spans="1:3">
      <c r="A8" s="4" t="s">
        <v>149</v>
      </c>
      <c r="B8" s="5" t="n">
        <v>68000</v>
      </c>
      <c r="C8" s="4" t="s">
        <v>42</v>
      </c>
    </row>
    <row r="9" spans="1:3">
      <c r="A9" s="4" t="s">
        <v>150</v>
      </c>
      <c r="B9" s="5" t="n">
        <v>18687</v>
      </c>
      <c r="C9" s="4" t="s">
        <v>42</v>
      </c>
    </row>
    <row r="10" spans="1:3">
      <c r="A10" s="4" t="s">
        <v>151</v>
      </c>
      <c r="B10" s="5" t="n">
        <v>1402360</v>
      </c>
      <c r="C10" s="5" t="n">
        <v>300507</v>
      </c>
    </row>
    <row r="11" spans="1:3">
      <c r="A11" s="4" t="s">
        <v>152</v>
      </c>
      <c r="B11" s="5" t="n">
        <v>2517811</v>
      </c>
      <c r="C11" s="4" t="s">
        <v>42</v>
      </c>
    </row>
    <row r="12" spans="1:3">
      <c r="A12" s="4" t="s">
        <v>153</v>
      </c>
      <c r="B12" s="5" t="n">
        <v>676955</v>
      </c>
      <c r="C12" s="4" t="s">
        <v>42</v>
      </c>
    </row>
    <row r="13" spans="1:3">
      <c r="A13" s="4" t="s">
        <v>154</v>
      </c>
      <c r="B13" s="5" t="n">
        <v>311838</v>
      </c>
      <c r="C13" s="4" t="s">
        <v>42</v>
      </c>
    </row>
    <row r="14" spans="1:3">
      <c r="A14" s="4" t="s">
        <v>95</v>
      </c>
      <c r="B14" s="5" t="n">
        <v>-4070</v>
      </c>
      <c r="C14" s="4" t="s">
        <v>42</v>
      </c>
    </row>
    <row r="15" spans="1:3">
      <c r="A15" s="4" t="s">
        <v>100</v>
      </c>
      <c r="B15" s="5" t="n">
        <v>-51726</v>
      </c>
      <c r="C15" s="4" t="s">
        <v>42</v>
      </c>
    </row>
    <row r="16" spans="1:3">
      <c r="A16" s="4" t="s">
        <v>101</v>
      </c>
      <c r="B16" s="5" t="n">
        <v>-182877</v>
      </c>
      <c r="C16" s="4" t="s">
        <v>42</v>
      </c>
    </row>
    <row r="17" spans="1:3">
      <c r="A17" s="3" t="s">
        <v>155</v>
      </c>
    </row>
    <row r="18" spans="1:3">
      <c r="A18" s="4" t="s">
        <v>156</v>
      </c>
      <c r="B18" s="5" t="n">
        <v>-185000</v>
      </c>
      <c r="C18" s="5" t="n">
        <v>-1250</v>
      </c>
    </row>
    <row r="19" spans="1:3">
      <c r="A19" s="4" t="s">
        <v>40</v>
      </c>
      <c r="B19" s="5" t="n">
        <v>-11004</v>
      </c>
      <c r="C19" s="5" t="n">
        <v>-160744</v>
      </c>
    </row>
    <row r="20" spans="1:3">
      <c r="A20" s="4" t="s">
        <v>41</v>
      </c>
      <c r="B20" s="5" t="n">
        <v>-21264</v>
      </c>
      <c r="C20" s="4" t="s">
        <v>42</v>
      </c>
    </row>
    <row r="21" spans="1:3">
      <c r="A21" s="4" t="s">
        <v>48</v>
      </c>
      <c r="B21" s="5" t="n">
        <v>-23481</v>
      </c>
      <c r="C21" s="5" t="n">
        <v>-1700</v>
      </c>
    </row>
    <row r="22" spans="1:3">
      <c r="A22" s="4" t="s">
        <v>52</v>
      </c>
      <c r="B22" s="5" t="n">
        <v>867242</v>
      </c>
      <c r="C22" s="5" t="n">
        <v>347634</v>
      </c>
    </row>
    <row r="23" spans="1:3">
      <c r="A23" s="4" t="s">
        <v>53</v>
      </c>
      <c r="B23" s="5" t="n">
        <v>14418</v>
      </c>
      <c r="C23" s="5" t="n">
        <v>-72611</v>
      </c>
    </row>
    <row r="24" spans="1:3">
      <c r="A24" s="4" t="s">
        <v>157</v>
      </c>
      <c r="B24" s="5" t="n">
        <v>-3556179</v>
      </c>
      <c r="C24" s="5" t="n">
        <v>-2463680</v>
      </c>
    </row>
    <row r="25" spans="1:3">
      <c r="A25" s="3" t="s">
        <v>158</v>
      </c>
    </row>
    <row r="26" spans="1:3">
      <c r="A26" s="4" t="s">
        <v>159</v>
      </c>
      <c r="B26" s="5" t="n">
        <v>-1791722</v>
      </c>
      <c r="C26" s="5" t="n">
        <v>-278148</v>
      </c>
    </row>
    <row r="27" spans="1:3">
      <c r="A27" s="4" t="s">
        <v>160</v>
      </c>
      <c r="B27" s="5" t="n">
        <v>60000</v>
      </c>
      <c r="C27" s="4" t="s">
        <v>42</v>
      </c>
    </row>
    <row r="28" spans="1:3">
      <c r="A28" s="4" t="s">
        <v>161</v>
      </c>
      <c r="B28" s="5" t="n">
        <v>-400000</v>
      </c>
      <c r="C28" s="5" t="n">
        <v>-100000</v>
      </c>
    </row>
    <row r="29" spans="1:3">
      <c r="A29" s="4" t="s">
        <v>162</v>
      </c>
      <c r="B29" s="5" t="n">
        <v>-2131722</v>
      </c>
      <c r="C29" s="5" t="n">
        <v>-378148</v>
      </c>
    </row>
    <row r="30" spans="1:3">
      <c r="A30" s="3" t="s">
        <v>163</v>
      </c>
    </row>
    <row r="31" spans="1:3">
      <c r="A31" s="4" t="s">
        <v>164</v>
      </c>
      <c r="B31" s="4" t="s">
        <v>42</v>
      </c>
      <c r="C31" s="5" t="n">
        <v>-6597</v>
      </c>
    </row>
    <row r="32" spans="1:3">
      <c r="A32" s="4" t="s">
        <v>165</v>
      </c>
      <c r="B32" s="5" t="n">
        <v>572851</v>
      </c>
      <c r="C32" s="5" t="n">
        <v>270382</v>
      </c>
    </row>
    <row r="33" spans="1:3">
      <c r="A33" s="4" t="s">
        <v>166</v>
      </c>
      <c r="B33" s="5" t="n">
        <v>-870941</v>
      </c>
      <c r="C33" s="4" t="s">
        <v>42</v>
      </c>
    </row>
    <row r="34" spans="1:3">
      <c r="A34" s="4" t="s">
        <v>167</v>
      </c>
      <c r="B34" s="5" t="n">
        <v>1384000</v>
      </c>
      <c r="C34" s="4" t="s">
        <v>42</v>
      </c>
    </row>
    <row r="35" spans="1:3">
      <c r="A35" s="4" t="s">
        <v>168</v>
      </c>
      <c r="B35" s="5" t="n">
        <v>-880000</v>
      </c>
      <c r="C35" s="5" t="n">
        <v>-112000</v>
      </c>
    </row>
    <row r="36" spans="1:3">
      <c r="A36" s="4" t="s">
        <v>169</v>
      </c>
      <c r="B36" s="5" t="n">
        <v>2926935</v>
      </c>
      <c r="C36" s="5" t="n">
        <v>1081100</v>
      </c>
    </row>
    <row r="37" spans="1:3">
      <c r="A37" s="4" t="s">
        <v>170</v>
      </c>
      <c r="B37" s="5" t="n">
        <v>-1767395</v>
      </c>
      <c r="C37" s="5" t="n">
        <v>-125000</v>
      </c>
    </row>
    <row r="38" spans="1:3">
      <c r="A38" s="4" t="s">
        <v>171</v>
      </c>
      <c r="B38" s="5" t="n">
        <v>4046000</v>
      </c>
      <c r="C38" s="5" t="n">
        <v>314500</v>
      </c>
    </row>
    <row r="39" spans="1:3">
      <c r="A39" s="4" t="s">
        <v>172</v>
      </c>
      <c r="B39" s="5" t="n">
        <v>299387</v>
      </c>
      <c r="C39" s="5" t="n">
        <v>1470500</v>
      </c>
    </row>
    <row r="40" spans="1:3">
      <c r="A40" s="4" t="s">
        <v>173</v>
      </c>
      <c r="B40" s="5" t="n">
        <v>-10000</v>
      </c>
      <c r="C40" s="4" t="s">
        <v>42</v>
      </c>
    </row>
    <row r="41" spans="1:3">
      <c r="A41" s="4" t="s">
        <v>174</v>
      </c>
      <c r="B41" s="5" t="n">
        <v>5700837</v>
      </c>
      <c r="C41" s="5" t="n">
        <v>2892885</v>
      </c>
    </row>
    <row r="42" spans="1:3">
      <c r="A42" s="4" t="s">
        <v>175</v>
      </c>
      <c r="B42" s="5" t="n">
        <v>12936</v>
      </c>
      <c r="C42" s="5" t="n">
        <v>51057</v>
      </c>
    </row>
    <row r="43" spans="1:3">
      <c r="A43" s="4" t="s">
        <v>176</v>
      </c>
      <c r="B43" s="5" t="n">
        <v>53106</v>
      </c>
      <c r="C43" s="5" t="n">
        <v>2049</v>
      </c>
    </row>
    <row r="44" spans="1:3">
      <c r="A44" s="4" t="s">
        <v>177</v>
      </c>
      <c r="C44" s="5" t="n">
        <v>53106</v>
      </c>
    </row>
    <row r="45" spans="1:3">
      <c r="A45" s="3" t="s">
        <v>178</v>
      </c>
    </row>
    <row r="46" spans="1:3">
      <c r="A46" s="4" t="s">
        <v>179</v>
      </c>
      <c r="B46" s="5" t="n">
        <v>132507</v>
      </c>
      <c r="C46" s="5" t="n">
        <v>24250</v>
      </c>
    </row>
    <row r="47" spans="1:3">
      <c r="A47" s="4" t="s">
        <v>180</v>
      </c>
      <c r="B47" s="4" t="s">
        <v>42</v>
      </c>
      <c r="C47" s="4" t="s">
        <v>42</v>
      </c>
    </row>
    <row r="48" spans="1:3">
      <c r="A48" s="3" t="s">
        <v>181</v>
      </c>
    </row>
    <row r="49" spans="1:3">
      <c r="A49" s="4" t="s">
        <v>182</v>
      </c>
      <c r="B49" s="5" t="n">
        <v>768275</v>
      </c>
      <c r="C49" s="4" t="s">
        <v>42</v>
      </c>
    </row>
    <row r="50" spans="1:3">
      <c r="A50" s="4" t="s">
        <v>183</v>
      </c>
      <c r="B50" s="5" t="n">
        <v>572858</v>
      </c>
      <c r="C50" s="5" t="n">
        <v>53400</v>
      </c>
    </row>
    <row r="51" spans="1:3">
      <c r="A51" s="4" t="s">
        <v>184</v>
      </c>
      <c r="B51" s="4" t="s">
        <v>42</v>
      </c>
      <c r="C51" s="5" t="n">
        <v>250000</v>
      </c>
    </row>
    <row r="52" spans="1:3">
      <c r="A52" s="4" t="s">
        <v>185</v>
      </c>
      <c r="B52" s="5" t="n">
        <v>2519462</v>
      </c>
      <c r="C52" s="4" t="s">
        <v>42</v>
      </c>
    </row>
    <row r="53" spans="1:3">
      <c r="A53" s="4" t="s">
        <v>186</v>
      </c>
      <c r="B53" s="5" t="n">
        <v>929478</v>
      </c>
      <c r="C53" s="4" t="s">
        <v>42</v>
      </c>
    </row>
    <row r="54" spans="1:3">
      <c r="A54" s="4" t="s">
        <v>126</v>
      </c>
      <c r="B54" s="5" t="n">
        <v>-393429</v>
      </c>
      <c r="C54" s="5" t="n">
        <v>687431</v>
      </c>
    </row>
    <row r="55" spans="1:3">
      <c r="A55" s="4" t="s">
        <v>187</v>
      </c>
      <c r="B55" s="5" t="n">
        <v>394468</v>
      </c>
      <c r="C55" s="4" t="s">
        <v>42</v>
      </c>
    </row>
    <row r="56" spans="1:3">
      <c r="A56" s="4" t="s">
        <v>188</v>
      </c>
      <c r="B56" s="6" t="n">
        <v>100000</v>
      </c>
      <c r="C56"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9</v>
      </c>
      <c r="B1" s="2" t="s">
        <v>1</v>
      </c>
    </row>
    <row r="2" spans="1:3">
      <c r="B2" s="2" t="s">
        <v>2</v>
      </c>
      <c r="C2" s="2" t="s">
        <v>36</v>
      </c>
    </row>
    <row r="3" spans="1:3">
      <c r="A3" s="3" t="s">
        <v>190</v>
      </c>
    </row>
    <row r="4" spans="1:3">
      <c r="A4" s="4" t="s">
        <v>191</v>
      </c>
      <c r="B4" s="5" t="n">
        <v>200000</v>
      </c>
      <c r="C4" s="5" t="n">
        <v>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3:53:37Z</dcterms:created>
  <dcterms:modified xmlns:dcterms="http://purl.org/dc/terms/" xmlns:xsi="http://www.w3.org/2001/XMLSchema-instance" xsi:type="dcterms:W3CDTF">2020-06-16T13:53:37Z</dcterms:modified>
</cp:coreProperties>
</file>